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hareholders' Equity"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Basis of Presentation (Policies" sheetId="13" state="visible" r:id="rId13"/>
    <sheet xmlns:r="http://schemas.openxmlformats.org/officeDocument/2006/relationships" name="Basis of Presentation (Tables)" sheetId="14" state="visible" r:id="rId14"/>
    <sheet xmlns:r="http://schemas.openxmlformats.org/officeDocument/2006/relationships" name="Earnings per Share (Tables)" sheetId="15" state="visible" r:id="rId15"/>
    <sheet xmlns:r="http://schemas.openxmlformats.org/officeDocument/2006/relationships" name="Debt (Tables)" sheetId="16" state="visible" r:id="rId16"/>
    <sheet xmlns:r="http://schemas.openxmlformats.org/officeDocument/2006/relationships" name="Basis of Presentation - Additio" sheetId="17" state="visible" r:id="rId17"/>
    <sheet xmlns:r="http://schemas.openxmlformats.org/officeDocument/2006/relationships" name="Basis of Presentation - Summary" sheetId="18" state="visible" r:id="rId18"/>
    <sheet xmlns:r="http://schemas.openxmlformats.org/officeDocument/2006/relationships" name="Basis of Presentation - Summa_2" sheetId="19" state="visible" r:id="rId19"/>
    <sheet xmlns:r="http://schemas.openxmlformats.org/officeDocument/2006/relationships" name="Basis of Presentation - Summa_3" sheetId="20" state="visible" r:id="rId20"/>
    <sheet xmlns:r="http://schemas.openxmlformats.org/officeDocument/2006/relationships" name="Basis of Presentation - Summa_4" sheetId="21" state="visible" r:id="rId21"/>
    <sheet xmlns:r="http://schemas.openxmlformats.org/officeDocument/2006/relationships" name="Basis of Presentation - Summa_5" sheetId="22" state="visible" r:id="rId22"/>
    <sheet xmlns:r="http://schemas.openxmlformats.org/officeDocument/2006/relationships" name="Basis of Presentation - Summa_6" sheetId="23" state="visible" r:id="rId23"/>
    <sheet xmlns:r="http://schemas.openxmlformats.org/officeDocument/2006/relationships" name="Basis of Presentation - Major C" sheetId="24" state="visible" r:id="rId24"/>
    <sheet xmlns:r="http://schemas.openxmlformats.org/officeDocument/2006/relationships" name="Shareholders' Equity - Addition" sheetId="25" state="visible" r:id="rId25"/>
    <sheet xmlns:r="http://schemas.openxmlformats.org/officeDocument/2006/relationships" name="Earnings per Share - Calculatio" sheetId="26" state="visible" r:id="rId26"/>
    <sheet xmlns:r="http://schemas.openxmlformats.org/officeDocument/2006/relationships" name="Earnings per Share - Additional" sheetId="27" state="visible" r:id="rId27"/>
    <sheet xmlns:r="http://schemas.openxmlformats.org/officeDocument/2006/relationships" name="Debt - Summary of Debt (Detail)" sheetId="28" state="visible" r:id="rId28"/>
    <sheet xmlns:r="http://schemas.openxmlformats.org/officeDocument/2006/relationships" name="Debt - Additional Information (" sheetId="29" state="visible" r:id="rId29"/>
    <sheet xmlns:r="http://schemas.openxmlformats.org/officeDocument/2006/relationships" name="Debt - Aggregate Maturities of " sheetId="30" state="visible" r:id="rId30"/>
    <sheet xmlns:r="http://schemas.openxmlformats.org/officeDocument/2006/relationships" name="Commitments and Contingencies -" sheetId="31" state="visible" r:id="rId31"/>
    <sheet xmlns:r="http://schemas.openxmlformats.org/officeDocument/2006/relationships" name="Income Taxes - Additional Infor" sheetId="32" state="visible" r:id="rId32"/>
  </sheets>
  <definedNames/>
  <calcPr calcId="124519" fullCalcOnLoad="1"/>
</workbook>
</file>

<file path=xl/sharedStrings.xml><?xml version="1.0" encoding="utf-8"?>
<sst xmlns="http://schemas.openxmlformats.org/spreadsheetml/2006/main" uniqueCount="325">
  <si>
    <t>Document and Entity Information - shares</t>
  </si>
  <si>
    <t>9 Months Ended</t>
  </si>
  <si>
    <t>Nov. 03, 2018</t>
  </si>
  <si>
    <t>Nov. 30,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SMRT</t>
  </si>
  <si>
    <t>Entity Registrant Name</t>
  </si>
  <si>
    <t>STEIN MART INC</t>
  </si>
  <si>
    <t>Entity Central Index Key</t>
  </si>
  <si>
    <t>Current Fiscal Year End Date</t>
  </si>
  <si>
    <t>--02-02</t>
  </si>
  <si>
    <t>Entity Filer Category</t>
  </si>
  <si>
    <t>Non-accelerated Filer</t>
  </si>
  <si>
    <t>Entity Emerging Growth Company</t>
  </si>
  <si>
    <t>Entity Small Business</t>
  </si>
  <si>
    <t>true</t>
  </si>
  <si>
    <t>Entity Common Stock, Shares Outstanding</t>
  </si>
  <si>
    <t>Condensed Consolidated Balance Sheets - USD ($) $ in Thousands</t>
  </si>
  <si>
    <t>Feb. 03, 2018</t>
  </si>
  <si>
    <t>Oct. 28, 2017</t>
  </si>
  <si>
    <t>Current assets:</t>
  </si>
  <si>
    <t>Cash and cash equivalents</t>
  </si>
  <si>
    <t>Inventories</t>
  </si>
  <si>
    <t>Prepaid expenses and other current assets</t>
  </si>
  <si>
    <t>Total current assets</t>
  </si>
  <si>
    <t>Property and equipment, net of accumulated depreciation and amortization of $250,418, $231,997 and $236,623, respectively</t>
  </si>
  <si>
    <t>Other assets</t>
  </si>
  <si>
    <t>Total assets</t>
  </si>
  <si>
    <t>Current liabilities:</t>
  </si>
  <si>
    <t>Accounts payable</t>
  </si>
  <si>
    <t>Current portion of long-term debt</t>
  </si>
  <si>
    <t>Accrued expenses and other current liabilities</t>
  </si>
  <si>
    <t>Total current liabilities</t>
  </si>
  <si>
    <t>Long-term debt, net of current portion</t>
  </si>
  <si>
    <t>Deferred rent</t>
  </si>
  <si>
    <t>Other liabilities</t>
  </si>
  <si>
    <t>Total liabilities</t>
  </si>
  <si>
    <t>COMMITMENTS AND CONTINGENCIES</t>
  </si>
  <si>
    <t xml:space="preserve"> </t>
  </si>
  <si>
    <t>Shareholders' equity:</t>
  </si>
  <si>
    <t>Preferred stock - $0.01 par value, 1,000,000 shares authorized; no shares issued or outstanding</t>
  </si>
  <si>
    <t>Common stock - $0.01 par value; 100,000,000 shares authorized; 47,898,068, 47,978,275 and 47,867,630 shares issued and outstanding, respectively</t>
  </si>
  <si>
    <t>Additional paid-in capital</t>
  </si>
  <si>
    <t>Retained deficit</t>
  </si>
  <si>
    <t>Accumulated other comprehensive loss</t>
  </si>
  <si>
    <t>Total shareholders' equity</t>
  </si>
  <si>
    <t>Total liabilities and shareholders' equity</t>
  </si>
  <si>
    <t>Condensed Consolidated Balance Sheets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Income Statement [Abstract]</t>
  </si>
  <si>
    <t>Net sales</t>
  </si>
  <si>
    <t>Other revenue</t>
  </si>
  <si>
    <t>Total revenue</t>
  </si>
  <si>
    <t>Cost of merchandise sold</t>
  </si>
  <si>
    <t>Selling, general and administrative expenses</t>
  </si>
  <si>
    <t>Operating loss</t>
  </si>
  <si>
    <t>Interest expense, net</t>
  </si>
  <si>
    <t>Loss income before income taxes</t>
  </si>
  <si>
    <t>Income tax expense (benefit)</t>
  </si>
  <si>
    <t>Net loss</t>
  </si>
  <si>
    <t>Net loss per common share:</t>
  </si>
  <si>
    <t>Basic</t>
  </si>
  <si>
    <t>Diluted</t>
  </si>
  <si>
    <t>Weighted-average shares outstanding:</t>
  </si>
  <si>
    <t>Dividends declared per common share</t>
  </si>
  <si>
    <t>Condensed Consolidated Statements of Comprehensive Loss (Unaudited) - USD ($) $ in Thousands</t>
  </si>
  <si>
    <t>Statement of Comprehensive Income [Abstract]</t>
  </si>
  <si>
    <t>Other comprehensive income, net of tax:</t>
  </si>
  <si>
    <t>Amounts reclassified from accumulated other comprehensive loss</t>
  </si>
  <si>
    <t>Comprehensive loss</t>
  </si>
  <si>
    <t>Condensed Consolidated Statements of Cash Flows (Unaudited) - USD ($) $ in Thousands</t>
  </si>
  <si>
    <t>Cash flows from operating activities:</t>
  </si>
  <si>
    <t>Adjustments to reconcile net loss to net cash (used in) provided by operating activities:</t>
  </si>
  <si>
    <t>Depreciation and amortization</t>
  </si>
  <si>
    <t>Share-based compensation</t>
  </si>
  <si>
    <t>Store closing (benefit) charge</t>
  </si>
  <si>
    <t>Impairment of property and other assets</t>
  </si>
  <si>
    <t>Loss on disposal of property and equipment</t>
  </si>
  <si>
    <t>Deferred income taxes</t>
  </si>
  <si>
    <t>Changes in assets and liabilities:</t>
  </si>
  <si>
    <t>Net cash (used in) provided by operating activities</t>
  </si>
  <si>
    <t>Cash flows from investing activities:</t>
  </si>
  <si>
    <t>Net acquisition of property and equipment</t>
  </si>
  <si>
    <t>Proceeds from cancelled corporate owned life insurance policies</t>
  </si>
  <si>
    <t>Proceeds from insurance claims</t>
  </si>
  <si>
    <t>Net cash used in investing activities</t>
  </si>
  <si>
    <t>Cash flows from financing activities:</t>
  </si>
  <si>
    <t>Proceeds from borrowings</t>
  </si>
  <si>
    <t>Repayments of debt</t>
  </si>
  <si>
    <t>Debt issuance costs</t>
  </si>
  <si>
    <t>Cash dividends paid</t>
  </si>
  <si>
    <t>Capital lease payments</t>
  </si>
  <si>
    <t>Proceeds from exercise of stock options and other</t>
  </si>
  <si>
    <t>Repurchase of common stock</t>
  </si>
  <si>
    <t>Net cash provided by (used in) financing activities</t>
  </si>
  <si>
    <t>Net increase in cash and cash equivalents</t>
  </si>
  <si>
    <t>Cash and cash equivalents at beginning of year</t>
  </si>
  <si>
    <t>Cash and cash equivalents at end of period</t>
  </si>
  <si>
    <t>Supplemental disclosures of cash flow information:</t>
  </si>
  <si>
    <t>Income taxes received</t>
  </si>
  <si>
    <t>Interest paid</t>
  </si>
  <si>
    <t>Accruals and accounts payable for capital expenditures</t>
  </si>
  <si>
    <t>Basis of Presentation</t>
  </si>
  <si>
    <t>Organization, Consolidation and Presentation of Financial Statements [Abstract]</t>
  </si>
  <si>
    <t>1. Basis of Presentation The accompanying Condensed Consolidated Financial
Statements (Unaudited) have been prepared in accordance with
accounting principles generally accepted in the United States of
America (“GAAP”) for interim financial information and
with the instructions to Form 10-Q S-X. 10-K As used herein, the terms “we,”
“our,” “us” and “Stein Mart”
refer to Stein Mart, Inc. and its wholly-owned subsidiaries.
Revenue Recognition In May 2014, the Financial Accounting Standards
Board (“FASB”) issued Accounting Standards Update
(“ASU”) No. 2014-09, Revenue
from Contracts with Customers (Topic
606) No. 2014-09”). No. 2014-09 No. 2014-09, Revenue from sales of our merchandise is recognized
at the time of sale net of any returns,
discounts and percentage-off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recognized when they
are redeemed for merchandise. Card liabilities are included in
accrued expenses and other current liabilities in the Condensed
Consolidated Balance Sheets (Unaudited). Our gift and merchandise return cards may not
ultimately be redeemed either in full or partially. We account for
this “breakage” of unused amounts as revenue in
proportion to the pattern of rights exercised by the customer. With
the adoption of ASU No. 2014-09,
Credit Card We offer co-branded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densed Consolidated
Statements of Operations (Unaudited). These revenues are recorded
as they are earned based on the occurrence of the various program
activities and represent the majority of other revenue. Once a card is activated, the card holders are
eligible to participate in the credit card rewards program, which
provides for an incentive to card holders in the form of reward
points for which certificates are issued in $10 increments, which
is equivalent to 1,000 points. Points are valued at the stand-alone
selling price of the certificates issued. We defer a portion of our
revenue for loyalty points earned by customers using
the co-branded in-store
Adjustments to Previously Reported Financial Statements The following tables set forth the adjustments made
to our financial statements for the adoption of
ASU No. 2014-09, Revenue
from Contracts with Customers
Condensed Consolidated Balance Sheets
February 3,
2018
As Reported
Adjustment
As Adjusted
Prepaid expenses and other current assets $
24,194 $
2,426 $
26,620
Accrued expenses and other current liabilities 76,058 2,395 78,453
Retained deficit (7,949 ) 31 (7,918 )
October 28,
2017
As Reported
Adjustment
As Adjusted
Prepaid expenses and other current assets $ 31,371 $ 1,894 $ 33,265
Accrued expenses and other current liabilities 78,595 1,863 80,458
Retained deficit (7,552 ) 31 (7,521 )
Condensed
Consolidated Statements of Operations
13 Weeks Ended
October 28, 2017
As Reported
Adjustment
As Adjusted
Other revenue $
- $
3,516 $
3,516
Selling, general and administrative expenses 92,158 3,516 95,674
39 Weeks Ended
October 28, 2017
As Reported
Adjustment
As Adjusted
Other revenue $
- $
10,728 $
10,728
Selling, general and administrative expenses 263,853 10,728 274,581
Condensed
Consolidated Statements of Cash Flows
39 Weeks Ended
October 28, 2017
As Reported
Adjustment
As Adjusted
Prepaid expenses and other current assets $
(1,122 ) $
915 $
(207 )
Accrued expenses and other current liabilities 4,696 (915 ) 3,781
Revenue The following table sets forth our revenue by type
of contract (in thousands):
13 Weeks Ended
13 Weeks Ended
39 Weeks Ended
39 Weeks Ended
Store sales (1) $
261,138 $
271,836 $
860,143 $
891,792
Ecommerce sales (1) 11,897 8,172 37,728 24,663
Licensed department commissions (2) 6,092 5,387 18,880 17,311
Net sales $ 279,127 $ 285,395 $ 916,751 $ 933,766
Credit card revenue (3) 1,754 2,230 6,243 7,596
Breakage revenue (4) 1,930 1,242 5,146 3,018
Other 50 44 136 114
Other revenue 3,734 3,516 11,525 10,728
Total revenue
$ 282,861
$ 288,911
$ 928,276
$ 944,494
(1)
Store and Ecommerce sales are net of any returns,
discounts and percentage-off
(2)
Licensed department commissions are licensed
department commissions received net of any returns.
(3)
Credit card revenue earned from Synchrony
programs.
(4)
Breakage revenue earned on unused gift and
merchandise return cards and unused certificates and loyalty reward
points. The following table sets forth the gross up of the
sales return reserve (in thousands):
November 3, 2018
February 3, 2018
October 28, 2017
Reserve for sales returns $
(4,888 ) $
(4,094 ) $
(3,189 )
Cost of inventory returns 1,919 2,426 1,894
The following table sets forth the contract
liabilities and their relationship to revenue (in thousands):
November 3, 2018
February 3, 2018
October 28, 2017
Deferred revenue contracts $
(11,417 ) $
(12,512 ) $
(12,909 )
Gift card liability (8,774 ) (12,180 ) (8,799 )
Credit card reward liability (4,972 ) (4,689 ) (3,224 )
Liability for deferred revenue $
(25,163 ) $
(29,381 ) $
(24,932 ) Contract liabilities include consideration received
for gift card and loyalty related performance obligations which
have not been satisfied as of the dates presented above. The following table sets forth a rollforward of the
amounts included in contract liabilities for the periods presented
(in thousands):
39 Weeks Ended
39 Weeks Ended
Beginning balance $
29,381 $
29,412
Current period gift cards sold and loyalty reward points earned 23,287 20,212
Net sales from redemptions (1) (21,164 ) (20,483 )
Breakage and amortization (2) (6,341 ) (4,209 )
Ending balance $ 25,163 $ 24,932
(1)
$1.0 million and $0.9 million in net
sales from redemptions were included in the beginning balance of
contract liabilities for the 13 weeks ended November 3, 2018
and October 28, 2017, respectively. $7.4 and $7.3 million
in net sales from redemptions were included in the beginning
balance of contract liabilities for the 39 weeks ended
November 3, 2018 and October 28, 2017, respectively.
(2)
$0.4 million in breakage and amortization were
included in the beginning balance of contract liabilities for the
13 weeks ended November 3, 2018 and October 28, 2017,
respectively. $3.1 million and $2.1 million in breakage
and amortization were included in the beginning balance of contract
liabilities for the 39 weeks ended November 3, 2018 and
October 28, 2017, respectively.
Accrued Expenses and Other Current Liabilities The following table sets forth the major components
of accrued expenses and other current liabilities (in
thousands):
November 3, 2018
February 3, 2018
October 28, 2017
Property taxes $
18,424 $
17,451 $
17,364
Unredeemed gift and merchandise return cards 8,734 12,150 8,777
Compensation and employee benefits 8,649 7,732 7,944
Accrued vacation 7,632 7,632 7,715
Other 38,604 33,488 38,658
Accrued expenses and other current liabilities $ 82,043 $ 78,453 $ 80,458
Recent Accounting Pronouncements In February 2016, the FASB issued
ASU No. 2016-02, Leases
(Topic 842) No. 2018-11 In August 2018, the FASB issued
ASU No. 2018-15, Intangibles—Goodwill
and Other— Internal-Use 350-40). No. 2015-05, Intangibles—Goodwill
and Other—Internal-Use 350-40 internal-use</t>
  </si>
  <si>
    <t>Shareholders' Equity</t>
  </si>
  <si>
    <t>Equity [Abstract]</t>
  </si>
  <si>
    <t>2. Shareholders’ Equity
Dividends During the 39 weeks ended November 3, 2018,
there were no cash dividends declared. We paid $0.1 million in
accrued dividends on restricted shares that vested during the
period. During the 39 weeks ended October 28, 2017, we paid
one quarterly cash dividend of $0.075 per common share on
April 14, 2017.
Stock Repurchase Plan During the 13 weeks ended November 3, 2018, we
repurchased 3,832 shares of our common stock at a total cost of
less than $0.1 million. During the 13 weeks ended
October 28, 2017, we repurchased 5,636 shares of our common
stock at a total cost of less than $0.1 million. During the 39
weeks ended November 3, 2018, we repurchased 52,241 shares of
our common stock at a total cost of less than $0.1 million.
During the 39 weeks ended October 28, 2017, we repurchased
69,122 shares of our common stock at a total cost of approximately
$0.2 million. Stock repurchases were for tax withholding
amounts due on employee stock awards and during 2018 and 2017,
included no shares purchased on the open market under our
previously authorized stock repurchase plan. As of November 3,
2018, there are 366,889 shares that can be repurchased pursuant to
the Board of Directors’ current authorization.</t>
  </si>
  <si>
    <t>Earnings per Share</t>
  </si>
  <si>
    <t>Earnings Per Share [Abstract]</t>
  </si>
  <si>
    <t>3. Earnings per Share Our restricted stock awards granted in 2013 contain
non-forfeitable two-class two-class The following table sets forth the calculation of
basic and diluted loss per common share (in thousands, except per
share data):
13 Weeks Ended November 3, 2018
13 Weeks Ended October 28, 2017
39 Weeks Ended November 3, 2018
39 Weeks Ended October 28, 2017
Basic:
Net loss
$ (16,622)
$ (14,616)
$ (10,432)
$ (23,909)
Income allocated to participating securities - - - 2
Net loss available to common shareholders
$ (16,622)
$ (14,616)
$ (10,432)
$ (23,911)
Basic weighted-average shares outstanding 46,743 46,447 46,674 46,292
Basic loss per common share
$ (0.36) $ (0.31) $ (0.22) $ (0.52)
Diluted:
Net loss
$ (16,622)
$ (14,616)
$ (10,432)
$ (23,909)
Income allocated to diluted participating securities - - - 2
Net loss available to common shareholders
$ (16,622)
$ (14,616)
$ (10,432)
$ (23,911)
Basic weighted-average shares outstanding 46,743 46,447 46,674 46,292
Incremental shares from share-based compensation plans - - - -
Diluted weighted-average shares outstanding 46,743 46,447 46,674 46,292
Diluted loss per common share
$ (0.36)
$ (0.31)
$ (0.22)
$ (0.52) Diluted weighted-average shares outstanding exclude
approximately 2.3 million and 2.9 million shares during
the 13 weeks ended November 3, 2018 and October 28, 2017,
respectively, which are anti-dilutive for the periods presented.
Diluted weighted-average shares outstanding exclude approximately
2.7 million and 2.9 million shares during the 39 weeks
ended November 3, 2018 and October 28, 2017,
respectively, which are anti-dilutive for the periods presented.
These shares are comprised of a mix of stock options, performance
awards and restricted stock. Stock options excluded were those that
had exercise prices greater than the average market price of the
common shares such that inclusion would have been anti-dilutive.
Restricted stock and performance shares excluded were shares that
were anti-dilutive as calculated using the treasury stock
method.</t>
  </si>
  <si>
    <t>Debt</t>
  </si>
  <si>
    <t>Debt Disclosure [Abstract]</t>
  </si>
  <si>
    <t>4. Debt The following table sets forth our debt (in
thousands):
November 3, 2018
February 3, 2018
October 28, 2017
Revolving credit facility $
156,551 $
142,387 $
147,483
Term loan 35,000 - -
Promissory note - 13,738 -
Equipment term loan
-
-
3,333
Total debt 191,551 156,125 150,816
Current portion - (13,738) (3,333)
Debt issuance costs (894) - (11)
Long-term debt $ 190,657 $ 142,387 $ 147,472
Revolving Credit Facility and Equipment Term Loan On February 3, 2015, we entered into a
$250.0 million senior secured revolving credit facility
pursuant to a second amended and restated credit agreement (the
“Credit Agreement”) with Wells Fargo Bank (“Wells
Fargo”) that will mature in February 2020 (the
“Revolving Credit Facility”) and a secured
$25.0 million master loan agreement with Wells Fargo Equipment
Finance, Inc. (the “Equipment Term Loan”) with an
original maturity in February 2018. Borrowings under the Revolving
Credit Facility were initially used for a special dividend but are
subsequently being used for working capital, capital expenditures
and other general corporate purposes. During 2015, debt issuance
costs of $0.4 million were associated with the Revolving
Credit Facility and the Equipment Term Loan. Debt issuance costs
associated with the Revolving Credit Facility are being amortized
over its respective term. We repaid the Equipment Term Loan in full
on January 22, 2018, at which time the associated debt
issuance costs were fully amortized. On February 19, 2018, we entered into
Amendment No. 1 (the “Credit Agreement Amendment”)
to the Credit Agreement with Wells Fargo. The Credit Agreement
Amendment provides for, among other things, an Accommodation Period
(as defined in the Credit Agreement Amendment) during which we were
not required to meet the Fixed Charge Coverage Ratio (as defined in
the Credit Agreement). This change permitted us to borrow the full
amount of the then applicable borrowing base until we delivered our
financial statements for the Measurement Period (as defined in the
Credit Agreement) ended February 28, 2018. Pursuant to
the Credit Agreement Amendment, a Cash Dominion Event (as defined
in the Credit Agreement Amendment) occurred as of the effective
date of the Credit Agreement Amendment and at all times thereafter.
As a result of the Cash Dominion Event, all of our cash receipts
were swept daily to repay outstanding borrowings under the Credit
Agreement and the amount outstanding under the Credit Agreement was
classified as a short-term obligation. See below for discussion of
the Third Credit Agreement and the removal of the Cash Dominion
Event effective September 18, 2018. On March 14, 2018, we entered into Amendment
No. 2 (the “Second Credit Agreement Amendment”) to
the Credit Agreement with Wells Fargo. The Second Credit Agreement
Amendment provided for, among other things, the following:
(1) the $25.0 million Tranche A-1 On September 18, 2018, we entered into
Amendment No. 3 the (the “Third Credit Agreement
Amendment”) to the Credit Agreement with Wells Fargo. The
Third Credit Agreement Amendment provides for, among other things,
the following: (1) the increase of Aggregate Tranche A
Revolving Loan Commitments (as defined in the Second Credit
Agreement Amendment) from $225.0 million to
$240.0 million; (2) an extension of the Maturity Date of
the Revolving Credit Facility to the earlier of (a) the
maturity date of the Term Loan Agreement (as defined below) or
(b) September 18, 2023; and (3) the elimination of
Cash Dominion Event status and a change in Cash Dominion to be
triggered only in the event of (a) the occurrence and
continuance of any Event of Default or (b) Excess Availability
of less than (A) 10.0% of the loan cap at any time or (B) 12.5% of
the loan cap for 3 consecutive business days. During 2018, debt
issuance costs of less than $0.1 million were associated with
the Third Credit Agreement Amendment and are being amortized over
its respective term. Debt issuance costs of $0.1 million
remaining under the initial Credit Agreement will also be amortized
over the new term of the Third Credit Agreement. The total amount available for borrowings under the
Credit Agreement is the lesser of $240.0 million or
100 percent of eligible credit card receivables and the net
recovery percentage of inventories less reserves. On
November 3, 2018, in addition to outstanding borrowings under
the Credit Agreement, we had $8.5 million of outstanding
letters of credit and our unused availability under the Credit
Agreement was $74.9 million. The amount outstanding under the
Credit Agreement has been classified as a long-term obligation. The Credit Agreement contains customary
representations and warranties, affirmative and negative covenants
(including the requirement of a 1.0 to 1.0 consolidated Fixed
Charge Coverage Ratio upon the occurrence and during the
continuance of any Covenant Compliance Event, as defined in the
Credit Agreement), and events of default for facilities of this
type and is cross-collateralized and cross-defaulted. Collateral
for the Revolving Credit Facility and the Equipment Term Loan
consists of substantially all of our personal property. Wells Fargo
has a first lien on all collateral other than equipment. Wells
Fargo Equipment Finance had a first lien on equipment through
January 22, 2018, when we repaid the Equipment Term Loan in
full. Borrowings under the Credit Agreement ar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percent, (b) the adjusted LIBOR plus
1.00 percent, or (c) the Wells Fargo “prime
rate,” plus the Applicable Margin (25 to 75 basis
points). The weighted average interest rate for the amount
outstanding under the Credit Agreement was 4.10 percent as of
November 3, 2018.
Promissory Note On February 2, 2018, we executed a promissory
note under which we borrowed approximately $13.7 million (the
“Promissory Note”) from SunTrust Bank (the
“Trustee”) in its capacity as the trustee under a trust
agreement (the “Trust Agreement”) dated
September 1, 1999. The trust established by the Trust
Agreement (the “Trust”) holds certain life insurance
policies related to our executive deferred compensation plans. The
Trustee obtained loans from the insurance policies held in the
Trust in an amount not less than the amount of the Promissory Note.
The Promissory Note is a short-term obligation and the proceeds
were used to pay down borrowings under the existing Credit
Agreement which provided additional availability under that
agreement. The Promissory Note had a fixed interest rate of
3.58 percent per annum and an original maturity date of
April 1, 2018. On March 7, 2018, we executed an amendment
to the Promissory Note under which the Trustee extended the
maturity date of the note from April 1, 2018, to July 1,
2018 (the “Maturity Date”). The amendment did not alter
the short-term nature of the Promissory Note. The Promissory Note
could be prepaid in whole or in part at any time. All unpaid
principal and accrued interest on the Promissory Note would have
become due and payable on the Maturity Date. The Trustee could
offset payments due under the Promissory Note against amounts we
would otherwise be entitled to withdraw from the Trust under the
terms of the Trust Agreement. On June 29, 2018, we repaid the
outstanding balance of the Promissory Note. On July 31, 2018, we executed a second
promissory note from SunTrust Bank for $13.0 million which
carries a fixed interest rate of 3.58 percent per annum and an
original maturity date of September 10, 2018. This note is
under the same terms as the Promissory Note executed on
February 2, 2018. On September 10, 2018, we repaid the
outstanding balance of the Promissory Note. We believe we are able to borrow, on a short-term
basis and subject to the formal agreement of the lender, amounts up
to the cash surrender value of the life insurance policies related
to our executive deferred compensation plans to provide additional
liquidity if needed. At November 3, 2018, the cash surrender
value of our life insurance policies was $12.8 million.
Term Loan On March 14, 2018, we entered into a Term Loan
Credit Agreement with Gordon Brothers Finance Company, as
administrative agent (in such capacity, the “Term Loan
Agent”), and Gordon Brothers Finance Company, LLC, as lender
(the “Term Loan Agreement”). The Term Loan Agreement
provided for a term loan in the amount of $50.0 million (the
“Term Loan”) and paid in full the existing
$25.0 million Tranche A-1 A-1 A-1 The Term Loan originally matured on the earlier of
(1) the termination date specified in our Credit Agreement, as
such date may be extended with the consent of the Term Loan Agent
or in accordance with the Intercreditor Agreement (defined below),
and (2) March 14, 2020. On September 18, 2018, we entered into
Amendment No. 2 (the “Second Amendment”) to the
Term Loan with Gordon Brothers Finance Company. The Second
Amendment provided for, among other things, the following:
(1) the reduction of the maximum amount of the Term Loan to
$35.0 million; (2) an extension of the maturity date of
the Term Loan Agreement to the earlier of (a) the termination
date specified in the Revolving Credit Facility (as defined in the
Credit Agreement), and (b) September 18, 2023; (3) the
reduction of the non-default The Term Loan Agreement contains customary
representations and warranties, affirmative and negative covenants
including the retention of the existing minimum 1.0 to 1.0
consolidated fixed charge coverage ratio under the Credit
Agreement, which limits borrowing availability if not met during
periods where Revolving Excess Availability (as defined in the Term
Loan Agreement) is less than the greater of $20.0 million or
10.0 percent of Combined Loan Cap (as defined in the Term Loan
Agreement) for four consecutive business days, and events of
default for a facility of this type. The Term Loan is secured by a
second lien security interest (subordinate only to the liens
securing the Credit
Agreement) on all assets securing the Credit
Agreement (which consist of substantially all of our personal
property), except furniture, fixtures and equipment and
intellectual property, upon which the Term Loan lenders will have a
first lien security interest. If at any time prior to the first
anniversary date of the Term Loan, the Revolving Excess
Availability is less than $20.0 million, if requested by the
Term Loan Agent, the Term Loan will also be secured by a first lien
on leasehold interests in real property with an aggregate value of
not less than $10.0 million, and the Credit Agreement will be
secured by a second lien on such leasehold interests. The Term Loan is subject to certain mandatory
prepayments if an Event of Default (as defined in the Term Loan
Agreement) exists. If no such Event of Default exists, proceeds of
the Term Loan priority collateral are to be applied to amounts
outstanding under the Credit Agreement. The Term Loan Agent and Wells Fargo have entered
into an Intercreditor Agreement dated as of March 14, 2018
(the “Intercreditor Agreement”), acknowledged by us
under the Term Loan and the Credit Agreement. The Intercreditor
Agreement was also amended on September 18, 2018 to
incorporate the amendment to the Revolving Credit Facility and the
Term Loan Agreement. The weighted average interest rate for the amount
outstanding under the Term Loan was 10.65 percent as of
November 3, 2018. The following table sets forth the aggregate
maturities of our long-term debt at November 3, 2018, for the
following fiscal years (in thousands):
2019 $ -
2020 -
2021 -
2022 -
2023 191,551
Thereafter -
Total $
191,551</t>
  </si>
  <si>
    <t>Commitments and Contingencies</t>
  </si>
  <si>
    <t>Commitments and Contingencies Disclosure [Abstract]</t>
  </si>
  <si>
    <t>5. Commitments and Contingencies We are involved in various routine legal
proceedings incidental to the conduct of our business. During both
the 13 and 39 weeks ended November 3, 2018 and
October 28, 2017, we did not accrue for any actual or
anticipated loss contingencies. While some of these matters could
be material to our results of operations or cash flows for any
particular period if an unfavorable outcome results, we do not
believe that the ultimate resolution of currently pending legal
proceedings, either individually or in the aggregate, will have a
material adverse effect on our overall financial condition.</t>
  </si>
  <si>
    <t>Income Taxes</t>
  </si>
  <si>
    <t>Income Tax Disclosure [Abstract]</t>
  </si>
  <si>
    <t>6. Income Taxes Our income tax expense for the 13 and 39 weeks
ended November 3, 2018, reflects our net operating loss
carryforward position along with the valuation allowance
established against deferred tax assets during the fourth quarter
of 2017. The 2017 Tax Act changed the carryback rules for 2018 and
future years. As a result, we are unable to carry back our 2018
losses. The 39 weeks of 2018 expense represents certain state
income tax expense. The effective tax rate will be close to zero
percent for all of 2018.</t>
  </si>
  <si>
    <t>Basis of Presentation (Policies)</t>
  </si>
  <si>
    <t>Basis of Presentation The accompanying Condensed Consolidated Financial
Statements (Unaudited) have been prepared in accordance with
accounting principles generally accepted in the United States of
America (“GAAP”) for interim financial information and
with the instructions to Form 10-Q S-X. 10-K As used herein, the terms “we,”
“our,” “us” and “Stein Mart”
refer to Stein Mart, Inc. and its wholly-owned subsidiaries.</t>
  </si>
  <si>
    <t>Revenue Recognition</t>
  </si>
  <si>
    <t>Revenue Recognition In May 2014, the Financial Accounting Standards
Board (“FASB”) issued Accounting Standards Update
(“ASU”) No. 2014-09, Revenue from
Contracts with Customers (Topic 606) No. 2014-09”). No. 2014-09 No. 2014-09, Revenue from sales of our merchandise is recognized
at the time of sale net of any returns, discounts and percentage-off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recognized when they
are redeemed for merchandise. Card liabilities are included in
accrued expenses and other current liabilities in the Condensed
Consolidated Balance Sheets (Unaudited). Our gift and merchandise return cards may not
ultimately be redeemed either in full or partially. We account for
this “breakage” of unused amounts as revenue in
proportion to the pattern of rights exercised by the customer. With
the adoption of ASU No. 2014-09,</t>
  </si>
  <si>
    <t>Credit Card</t>
  </si>
  <si>
    <t>Credit Card We offer co-branded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densed
Consolidated Statements of Operations (Unaudited). These revenues
are recorded as they are earned based on the occurrence of the
various program activities and represent the majority of other
revenue. Once a card is activated, the card holders are
eligible to participate in the credit card rewards program, which
provides for an incentive to card holders in the form of reward
points for which certificates are issued in $10 increments, which
is equivalent to 1,000 points. Points are valued at the stand-alone
selling price of the certificates issued. We defer a portion of our
revenue for loyalty points earned by customers using the
co-branded in-store</t>
  </si>
  <si>
    <t>Adjustments to Previously Reported Financial Statements</t>
  </si>
  <si>
    <t xml:space="preserve">Adjustments to Previously Reported Financial Statements The following tables set forth the adjustments made
to our financial statements for the adoption of
ASU No. 2014-09, Revenue
from Contracts with Customers
Condensed Consolidated Balance Sheets
February 3,
2018
As Reported
Adjustment
As Adjusted
Prepaid expenses and other current assets $
24,194 $
2,426 $
26,620
Accrued expenses and other current liabilities 76,058 2,395 78,453
Retained deficit (7,949 ) 31 (7,918 )
October 28,
2017
As Reported
Adjustment
As Adjusted
Prepaid expenses and other current assets $ 31,371 $ 1,894 $ 33,265
Accrued expenses and other current liabilities 78,595 1,863 80,458
Retained deficit (7,552 ) 31 (7,521 )
Condensed
Consolidated Statements of Operations
13 Weeks Ended
October 28, 2017
As Reported
Adjustment
As Adjusted
Other revenue $
- $
3,516 $
3,516
Selling, general and administrative expenses 92,158 3,516 95,674
39 Weeks Ended
October 28, 2017
As Reported
Adjustment
As Adjusted
Other revenue $
- $
10,728 $
10,728
Selling, general and administrative expenses 263,853 10,728 274,581
Condensed
Consolidated Statements of Cash Flows
39 Weeks Ended
October 28, 2017
As Reported
Adjustment
As Adjusted
Prepaid expenses and other current assets $
(1,122 ) $
915 $
(207 )
Accrued expenses and other current liabilities 4,696 (915 ) 3,781
Revenue The following table sets forth our revenue by type
of contract (in thousands):
13 Weeks Ended
13 Weeks Ended
39 Weeks Ended
39 Weeks Ended
Store sales (1) $
261,138 $
271,836 $
860,143 $
891,792
Ecommerce sales (1) 11,897 8,172 37,728 24,663
Licensed department commissions (2) 6,092 5,387 18,880 17,311
Net sales $ 279,127 $ 285,395 $ 916,751 $ 933,766
Credit card revenue (3) 1,754 2,230 6,243 7,596
Breakage revenue (4) 1,930 1,242 5,146 3,018
Other 50 44 136 114
Other revenue 3,734 3,516 11,525 10,728
Total revenue
$ 282,861
$ 288,911
$ 928,276
$ 944,494
(1)
Store and Ecommerce sales are net of any returns,
discounts and percentage-off
(2)
Licensed department commissions are licensed
department commissions received net of any returns.
(3)
Credit card revenue earned from Synchrony
programs.
(4)
Breakage revenue earned on unused gift and
merchandise return cards and unused certificates and loyalty reward
points. The following table sets forth the gross up of the
sales return reserve (in thousands):
November 3, 2018
February 3, 2018
October 28, 2017
Reserve for sales returns $
(4,888 ) $
(4,094 ) $
(3,189 )
Cost of inventory returns 1,919 2,426 1,894
The following table sets forth the contract
liabilities and their relationship to revenue (in thousands):
November 3, 2018
February 3, 2018
October 28, 2017
Deferred revenue contracts $
(11,417 ) $
(12,512 ) $
(12,909 )
Gift card liability (8,774 ) (12,180 ) (8,799 )
Credit card reward liability (4,972 ) (4,689 ) (3,224 )
Liability for deferred revenue $
(25,163 ) $
(29,381 ) $
(24,932 ) Contract liabilities include consideration received
for gift card and loyalty related performance obligations which
have not been satisfied as of the dates presented above. The following table sets forth a rollforward of the
amounts included in contract liabilities for the periods presented
(in thousands):
39 Weeks Ended
39 Weeks Ended
Beginning balance $
29,381 $
29,412
Current period gift cards sold and loyalty reward points earned 23,287 20,212
Net sales from redemptions (1) (21,164 ) (20,483 )
Breakage and amortization (2) (6,341 ) (4,209 )
Ending balance $ 25,163 $ 24,932
(1)
$1.0 million and $0.9 million in net
sales from redemptions were included in the beginning balance of
contract liabilities for the 13 weeks ended November 3, 2018
and October 28, 2017, respectively. $7.4 and $7.3 million
in net sales from redemptions were included in the beginning
balance of contract liabilities for the 39 weeks ended
November 3, 2018 and October 28, 2017, respectively.
(2)
$0.4 million in breakage and amortization were
included in the beginning balance of contract liabilities for the
13 weeks ended November 3, 2018 and October 28, 2017,
respectively. $3.1 million and $2.1 million in breakage
and amortization were included in the beginning balance of contract
liabilities for the 39 weeks ended November 3, 2018 and
October 28, 2017, respectively.
Accrued Expenses and Other Current Liabilities The following table sets forth the major components
of accrued expenses and other current liabilities (in
thousands):
November 3, 2018
February 3, 2018
October 28, 2017
Property taxes $
18,424 $
17,451 $
17,364
Unredeemed gift and merchandise return cards 8,734 12,150 8,777
Compensation and employee benefits 8,649 7,732 7,944
Accrued vacation 7,632 7,632 7,715
Other 38,604 33,488 38,658
Accrued expenses and other current liabilities $ 82,043 $ 78,453 $ 80,458 </t>
  </si>
  <si>
    <t>Recent Accounting Pronouncements</t>
  </si>
  <si>
    <t>Recent Accounting Pronouncements In February 2016, the FASB issued ASU No. 2016-02, Leases
(Topic 842) No. 2018-11 In August 2018, the FASB issued ASU No. 2018-15, Intangibles—Goodwill and Other— Internal-Use 350-40). No. 2015-05, Intangibles—Goodwill and Other—Internal-Use 350-40 internal-use</t>
  </si>
  <si>
    <t>Basis of Presentation (Tables)</t>
  </si>
  <si>
    <t>Summary of Revenue by Type of Contract</t>
  </si>
  <si>
    <t>The following table sets forth our revenue by type
of contract (in thousands):
13 Weeks Ended
13 Weeks Ended
39 Weeks Ended
39 Weeks Ended
Store sales (1) $
261,138 $
271,836 $
860,143 $
891,792
Ecommerce sales (1) 11,897 8,172 37,728 24,663
Licensed department commissions (2) 6,092 5,387 18,880 17,311
Net sales $ 279,127 $ 285,395 $ 916,751 $ 933,766
Credit card revenue (3) 1,754 2,230 6,243 7,596
Breakage revenue (4) 1,930 1,242 5,146 3,018
Other 50 44 136 114
Other revenue 3,734 3,516 11,525 10,728
Total revenue
$ 282,861
$ 288,911
$ 928,276
$ 944,494
(1)
Store and Ecommerce sales are net of any returns,
discounts and percentage-off
(2)
Licensed department commissions are licensed
department commissions received net of any returns.
(3)
Credit card revenue earned from Synchrony
programs.
(4)
Breakage revenue earned on unused gift and
merchandise return cards and unused certificates and loyalty reward
points.</t>
  </si>
  <si>
    <t>Summary of Gross Up of Sales Return Reserve</t>
  </si>
  <si>
    <t>The following table sets forth the gross up of the
sales return reserve (in thousands):
November 3, 2018
February 3, 2018
October 28, 2017
Reserve for sales returns $
(4,888 ) $
(4,094 ) $
(3,189 )
Cost of inventory returns 1,919 2,426 1,894</t>
  </si>
  <si>
    <t>Summary of Contract Liabilities and Their Relationship to Revenue</t>
  </si>
  <si>
    <t xml:space="preserve">The following table sets forth the contract
liabilities and their relationship to revenue (in thousands):
November 3, 2018
February 3, 2018
October 28, 2017
Deferred revenue contracts $
(11,417 ) $
(12,512 ) $
(12,909 )
Gift card liability (8,774 ) (12,180 ) (8,799 )
Credit card reward liability (4,972 ) (4,689 ) (3,224 )
Liability for deferred revenue $
(25,163 ) $
(29,381 ) $
(24,932 ) </t>
  </si>
  <si>
    <t>Summary of Amounts Included in Contract Liabilities</t>
  </si>
  <si>
    <t>The following table sets forth a rollforward of the
amounts included in contract liabilities for the periods presented
(in thousands):
39 Weeks Ended
39 Weeks Ended
Beginning balance $
29,381 $
29,412
Current period gift cards sold and loyalty reward points earned 23,287 20,212
Net sales from redemptions (1) (21,164 ) (20,483 )
Breakage and amortization (2) (6,341 ) (4,209 )
Ending balance $ 25,163 $ 24,932
(1)
$1.0 million and $0.9 million in net
sales from redemptions were included in the beginning balance of
contract liabilities for the 13 weeks ended November 3, 2018
and October 28, 2017, respectively. $7.4 and $7.3 million
in net sales from redemptions were included in the beginning
balance of contract liabilities for the 39 weeks ended
November 3, 2018 and October 28, 2017, respectively.
(2)
$0.4 million in breakage and amortization were
included in the beginning balance of contract liabilities for the
13 weeks ended November 3, 2018 and October 28, 2017,
respectively. $3.1 million and $2.1 million in breakage
and amortization were included in the beginning balance of contract
liabilities for the 39 weeks ended November 3, 2018 and
October 28, 2017, respectively.</t>
  </si>
  <si>
    <t>Major Components of Accrued Expenses and Other Current Liabilities</t>
  </si>
  <si>
    <t xml:space="preserve">The following table sets forth the major components
of accrued expenses and other current liabilities (in
thousands):
November 3, 2018
February 3, 2018
October 28, 2017
Property taxes $
18,424 $
17,451 $
17,364
Unredeemed gift and merchandise return cards 8,734 12,150 8,777
Compensation and employee benefits 8,649 7,732 7,944
Accrued vacation 7,632 7,632 7,715
Other 38,604 33,488 38,658
Accrued expenses and other current liabilities $ 82,043 $ 78,453 $ 80,458 </t>
  </si>
  <si>
    <t>Accounting Standards Update 2014-09 [Member]</t>
  </si>
  <si>
    <t>Summary of Adjustments Made to Financial Statements</t>
  </si>
  <si>
    <t>The following tables set forth the adjustments made
to our financial statements for the adoption of
ASU No. 2014-09, Revenue
from Contracts with Customers
Condensed Consolidated Balance Sheets
February 3,
2018
As Reported
Adjustment
As Adjusted
Prepaid expenses and other current assets $
24,194 $
2,426 $
26,620
Accrued expenses and other current liabilities 76,058 2,395 78,453
Retained deficit (7,949 ) 31 (7,918 )
October 28,
2017
As Reported
Adjustment
As Adjusted
Prepaid expenses and other current assets $ 31,371 $ 1,894 $ 33,265
Accrued expenses and other current liabilities 78,595 1,863 80,458
Retained deficit (7,552 ) 31 (7,521 )
Condensed
Consolidated Statements of Operations
13 Weeks Ended
October 28, 2017
As Reported
Adjustment
As Adjusted
Other revenue $
- $
3,516 $
3,516
Selling, general and administrative expenses 92,158 3,516 95,674
39 Weeks Ended
October 28, 2017
As Reported
Adjustment
As Adjusted
Other revenue $
- $
10,728 $
10,728
Selling, general and administrative expenses 263,853 10,728 274,581
Condensed
Consolidated Statements of Cash Flows
39 Weeks Ended
October 28, 2017
As Reported
Adjustment
As Adjusted
Prepaid expenses and other current assets $
(1,122 ) $
915 $
(207 )
Accrued expenses and other current liabilities 4,696 (915 ) 3,781</t>
  </si>
  <si>
    <t>Earnings per Share (Tables)</t>
  </si>
  <si>
    <t>Calculation of Basic and Diluted Loss Per Common Share</t>
  </si>
  <si>
    <t xml:space="preserve">The following table sets forth the calculation of
basic and diluted loss per common share (in thousands, except per
share data):
13 Weeks Ended November 3, 2018
13 Weeks Ended October 28, 2017
39 Weeks Ended November 3, 2018
39 Weeks Ended October 28, 2017
Basic:
Net loss
$ (16,622)
$ (14,616)
$ (10,432)
$ (23,909)
Income allocated to participating securities - - - 2
Net loss available to common shareholders
$ (16,622)
$ (14,616)
$ (10,432)
$ (23,911)
Basic weighted-average shares outstanding 46,743 46,447 46,674 46,292
Basic loss per common share
$ (0.36) $ (0.31) $ (0.22) $ (0.52)
Diluted:
Net loss
$ (16,622)
$ (14,616)
$ (10,432)
$ (23,909)
Income allocated to diluted participating securities - - - 2
Net loss available to common shareholders
$ (16,622)
$ (14,616)
$ (10,432)
$ (23,911)
Basic weighted-average shares outstanding 46,743 46,447 46,674 46,292
Incremental shares from share-based compensation plans - - - -
Diluted weighted-average shares outstanding 46,743 46,447 46,674 46,292
Diluted loss per common share
$ (0.36)
$ (0.31)
$ (0.22)
$ (0.52) </t>
  </si>
  <si>
    <t>Debt (Tables)</t>
  </si>
  <si>
    <t>Summary of Debt</t>
  </si>
  <si>
    <t xml:space="preserve">The following table sets forth our debt (in
thousands):
November 3, 2018
February 3, 2018
October 28, 2017
Revolving credit facility $
156,551 $
142,387 $
147,483
Term loan 35,000 - -
Promissory note - 13,738 -
Equipment term loan
-
-
3,333
Total debt 191,551 156,125 150,816
Current portion - (13,738) (3,333)
Debt issuance costs (894) - (11)
Long-term debt $ 190,657 $ 142,387 $ 147,472 </t>
  </si>
  <si>
    <t>Aggregate Maturities of Debt</t>
  </si>
  <si>
    <t>The following table sets forth the aggregate
maturities of our long-term debt at November 3, 2018, for the
following fiscal years (in thousands):
2019 $ -
2020 -
2021 -
2022 -
2023 191,551
Thereafter -
Total $
191,551</t>
  </si>
  <si>
    <t>Basis of Presentation - Additional Information (Detail) - USD ($)</t>
  </si>
  <si>
    <t>Jan. 28, 2017</t>
  </si>
  <si>
    <t>Summary Of Significant Accounting Policies [Line Items]</t>
  </si>
  <si>
    <t>Breakage unused gift and merchandise revenue recognized</t>
  </si>
  <si>
    <t>Accounting Standards Update 2014-09 [Member] | Maximum [Member]</t>
  </si>
  <si>
    <t>New accounting pronouncement, increase in retained earnings</t>
  </si>
  <si>
    <t>Basis of Presentation - Summary of Adjustments Made to Financial Statements (Detail) - USD ($) $ in Thousands</t>
  </si>
  <si>
    <t>New Accounting Pronouncements or Change in Accounting Principle [Line Items]</t>
  </si>
  <si>
    <t>Accounting Standards Update 2014-09 [Member] | Scenario, Adjustment [Member]</t>
  </si>
  <si>
    <t>Scenario, Previously Reported [Member] | Accounting Standards Update 2014-09 [Member]</t>
  </si>
  <si>
    <t>Basis of Presentation - Summary of Revenue by Type of Contract (Detail) - USD ($) $ in Thousands</t>
  </si>
  <si>
    <t>Disaggregation of Revenue [Line Items]</t>
  </si>
  <si>
    <t>Accounting Standards Update 2014-09 [Member] | Store sales [Member]</t>
  </si>
  <si>
    <t>Accounting Standards Update 2014-09 [Member] | Ecommerce sales [Member]</t>
  </si>
  <si>
    <t>Accounting Standards Update 2014-09 [Member] | Licensee department commissions [Member]</t>
  </si>
  <si>
    <t>Accounting Standards Update 2014-09 [Member] | Credit Card [Member]</t>
  </si>
  <si>
    <t>Accounting Standards Update 2014-09 [Member] | Breakage revenue [Member]</t>
  </si>
  <si>
    <t>Accounting Standards Update 2014-09 [Member] | Other [Member]</t>
  </si>
  <si>
    <t>Basis of Presentation - Summary of Gross Up of Sales Return Reserve (Detail) - USD ($) $ in Thousands</t>
  </si>
  <si>
    <t>Revenue from Contract with Customer [Abstract]</t>
  </si>
  <si>
    <t>Reserve for sales returns</t>
  </si>
  <si>
    <t>Cost of inventory returns</t>
  </si>
  <si>
    <t>Basis of Presentation - Summary of Contract Liabilities and Their Relationship to Revenue (Detail) - USD ($) $ in Thousands</t>
  </si>
  <si>
    <t>Deferred revenue contracts</t>
  </si>
  <si>
    <t>Gift card liability</t>
  </si>
  <si>
    <t>Credit card reward liability</t>
  </si>
  <si>
    <t>Liability for deferred revenue</t>
  </si>
  <si>
    <t>Basis of Presentation - Summary of Amounts Included in Contract Liabilities (Detail) - USD ($) $ in Thousands</t>
  </si>
  <si>
    <t>Beginning balance</t>
  </si>
  <si>
    <t>Current period gift cards sold and loyalty reward points earned</t>
  </si>
  <si>
    <t>Net sales from redemptions</t>
  </si>
  <si>
    <t>[1]</t>
  </si>
  <si>
    <t>Breakage and amortization</t>
  </si>
  <si>
    <t>[2]</t>
  </si>
  <si>
    <t>Ending balance</t>
  </si>
  <si>
    <t>$1.0 million and $0.9 million in net sales from redemptions were included in the beginning balance of contract liabilities for the 13 weeks ended November 3, 2018 and October 28, 2017, respectively. $7.4 and $7.3 million in net sales from redemptions were included in the beginning balance of contract liabilities for the 39 weeks ended November 3, 2018 and October 28, 2017, respectively.</t>
  </si>
  <si>
    <t>$0.4 million in breakage and amortization were included in the beginning balance of contract liabilities for the 13 weeks ended November 3, 2018 and October 28, 2017, respectively. $3.1 million and $2.1 million in breakage and amortization were included in the beginning balance of contract liabilities for the 39 weeks ended November 3, 2018 and October 28, 2017, respectively.</t>
  </si>
  <si>
    <t>Basis of Presentation - Summary of Amounts Included in Contract Liabilities (Parenthetical) (Detail) - USD ($) $ in Thousands</t>
  </si>
  <si>
    <t>Contract with Customer, Liability</t>
  </si>
  <si>
    <t>Revenue Recognition [Member]</t>
  </si>
  <si>
    <t>Breakage and amortization [Member]</t>
  </si>
  <si>
    <t>Basis of Presentation - Major Components of Accrued Expenses and Other Current Liabilities (Detail) - USD ($) $ in Thousands</t>
  </si>
  <si>
    <t>Accrued Liabilities and Other Liabilities [Abstract]</t>
  </si>
  <si>
    <t>Property taxes</t>
  </si>
  <si>
    <t>Unredeemed gift and merchandise return cards</t>
  </si>
  <si>
    <t>Compensation and employee benefits</t>
  </si>
  <si>
    <t>Accrued vacation</t>
  </si>
  <si>
    <t>Other</t>
  </si>
  <si>
    <t>Shareholders' Equity - Additional Information (Detail) - USD ($) $ / shares in Units, $ in Thousands</t>
  </si>
  <si>
    <t>Apr. 14, 2017</t>
  </si>
  <si>
    <t>Schedule of Shareholders' Equity [Line Items]</t>
  </si>
  <si>
    <t>Dividends, per share, declared</t>
  </si>
  <si>
    <t>Dividends, per share, cash paid</t>
  </si>
  <si>
    <t>Repurchase of shares</t>
  </si>
  <si>
    <t>Repurchase shares value</t>
  </si>
  <si>
    <t>Board of Directors [Member]</t>
  </si>
  <si>
    <t>Repurchase of shares, remaining</t>
  </si>
  <si>
    <t>Earnings per Share - Calculation of Basic and Diluted Loss Per Common Share (Detail) - USD ($) $ / shares in Units, shares in Thousands, $ in Thousands</t>
  </si>
  <si>
    <t>Basic:</t>
  </si>
  <si>
    <t>Income allocated to participating securities</t>
  </si>
  <si>
    <t>Net loss available to common shareholders</t>
  </si>
  <si>
    <t>Basic weighted-average shares outstanding</t>
  </si>
  <si>
    <t>Basic loss per common share</t>
  </si>
  <si>
    <t>Diluted:</t>
  </si>
  <si>
    <t>Income allocated to diluted participating securities</t>
  </si>
  <si>
    <t>Incremental shares from share-based compensation plans</t>
  </si>
  <si>
    <t>Diluted weighted-average shares outstanding</t>
  </si>
  <si>
    <t>Diluted loss per common share</t>
  </si>
  <si>
    <t>Earnings per Share - Additional Information (Detail) - shares shares in Millions</t>
  </si>
  <si>
    <t>Antidilutive securities excluded</t>
  </si>
  <si>
    <t>Debt - Summary of Debt (Detail) - USD ($) $ in Thousands</t>
  </si>
  <si>
    <t>Jan. 30, 2016</t>
  </si>
  <si>
    <t>Revolving credit facility</t>
  </si>
  <si>
    <t>Term loan</t>
  </si>
  <si>
    <t>Promissory note</t>
  </si>
  <si>
    <t>Equipment term loan</t>
  </si>
  <si>
    <t>Total</t>
  </si>
  <si>
    <t>Current portion</t>
  </si>
  <si>
    <t>Long-term debt</t>
  </si>
  <si>
    <t>Debt - Additional Information (Detail)</t>
  </si>
  <si>
    <t>Sep. 18, 2018USD ($)</t>
  </si>
  <si>
    <t>Jul. 31, 2018USD ($)</t>
  </si>
  <si>
    <t>Mar. 14, 2018USD ($)</t>
  </si>
  <si>
    <t>Feb. 03, 2015USD ($)</t>
  </si>
  <si>
    <t>Nov. 03, 2018USD ($)</t>
  </si>
  <si>
    <t>Feb. 03, 2018USD ($)</t>
  </si>
  <si>
    <t>Oct. 28, 2017USD ($)</t>
  </si>
  <si>
    <t>Jan. 30, 2016USD ($)</t>
  </si>
  <si>
    <t>Debt Instrument [Line Items]</t>
  </si>
  <si>
    <t>Credit facility maximum borrowing capacity</t>
  </si>
  <si>
    <t>Borrowing capacity covenant, percentage of credit card receivables and net recovery of inventories</t>
  </si>
  <si>
    <t>100.00%</t>
  </si>
  <si>
    <t>Letters of credit, outstanding</t>
  </si>
  <si>
    <t>Remaining borrowing capacity under line of credit facility</t>
  </si>
  <si>
    <t>Fixed charges coverage ratio</t>
  </si>
  <si>
    <t>Borrowings</t>
  </si>
  <si>
    <t>Short-term available borrowing</t>
  </si>
  <si>
    <t>Revolving loan commitment</t>
  </si>
  <si>
    <t>Equipment Term Loan [Member]</t>
  </si>
  <si>
    <t>Credit facility agreement expiration date</t>
  </si>
  <si>
    <t>Feb. 28,
		2018</t>
  </si>
  <si>
    <t>Credit Agreement [Member]</t>
  </si>
  <si>
    <t>Debt instrument interest rate</t>
  </si>
  <si>
    <t>0.50%</t>
  </si>
  <si>
    <t>Terms of credit agreement</t>
  </si>
  <si>
    <t>Base Rate Loans bear interest equal to the highest of (a) the Federal Funds Rate plus 0.50 percent, (b) the adjusted LIBOR plus 1.00 percent, or (c) the Wells Fargo “prime rate,” plus the Applicable Margin (25 to 75 basis points).</t>
  </si>
  <si>
    <t>Weighted average interest rate on debt amounts outstanding</t>
  </si>
  <si>
    <t>4.10%</t>
  </si>
  <si>
    <t>Term Loan [Member]</t>
  </si>
  <si>
    <t>10.65%</t>
  </si>
  <si>
    <t>Covenant description</t>
  </si>
  <si>
    <t>The Term Loan Agreement contains customary representations and warranties, affirmative and negative covenants including the retention of the existing minimum 1.0 to 1.0 consolidated fixed charge coverage ratio under the Credit Agreement, which limits borrowing availability if not met during periods where Revolving Excess Availability (as defined in the Term Loan Agreement) is less than the greater of $20.0 million or 10.0 percent of Combined Loan Cap (as defined in the Term Loan Agreement) for four consecutive business days, and events of default for a facility of this type.</t>
  </si>
  <si>
    <t>Percent of combined loan cap</t>
  </si>
  <si>
    <t>10.00%</t>
  </si>
  <si>
    <t>Term Loan [Member] | Maximum [Member]</t>
  </si>
  <si>
    <t>Term Loan [Member] | Minimum [Member]</t>
  </si>
  <si>
    <t>Value of leasehold interests in real property</t>
  </si>
  <si>
    <t>Tranche A-1 Revolving Loan Commitment [Member]</t>
  </si>
  <si>
    <t>Wells Fargo Bank [Member] | Credit Agreement [Member]</t>
  </si>
  <si>
    <t>Feb. 28,
		2020</t>
  </si>
  <si>
    <t>Wells Fargo Bank [Member] | Tranche A-1 Revolving Loans [Member]</t>
  </si>
  <si>
    <t>Wells Fargo Bank [Member] | Tranche A Revolving Loan [Member]</t>
  </si>
  <si>
    <t>Sep. 18,
		2023</t>
  </si>
  <si>
    <t>Loan cap percentage</t>
  </si>
  <si>
    <t>12.50%</t>
  </si>
  <si>
    <t>Number of consecutive business days</t>
  </si>
  <si>
    <t>Wells Fargo Bank [Member] | Tranche A Revolving Loan [Member] | Maximum [Member]</t>
  </si>
  <si>
    <t>Sun Trust Bank [Member]</t>
  </si>
  <si>
    <t>Sep. 10,
		2018</t>
  </si>
  <si>
    <t>Apr. 1,
		2018</t>
  </si>
  <si>
    <t>Fixed interest rate</t>
  </si>
  <si>
    <t>3.58%</t>
  </si>
  <si>
    <t>Sun Trust Bank [Member] | Promissory Note [Member]</t>
  </si>
  <si>
    <t>Gordon Brothers Finance Company, LLC [Member]</t>
  </si>
  <si>
    <t>Gordon Brothers Finance Company, LLC [Member] | Term Loan [Member]</t>
  </si>
  <si>
    <t>The non-default interest rate applicable to the Term Loan under the Term Loan Agreement to a fluctuating rate of interest equal to three-month LIBOR (with a floor of 1.5%) plus 8.25% per annum.</t>
  </si>
  <si>
    <t>Proceeds from term loan</t>
  </si>
  <si>
    <t>Increase in excess availability under the Credit Agreement</t>
  </si>
  <si>
    <t>Gordon Brothers Finance Company, LLC [Member] | Term Loan [Member] | Maximum [Member]</t>
  </si>
  <si>
    <t>London Interbank Offered Rate (LIBOR) [Member] | Credit Agreement [Member]</t>
  </si>
  <si>
    <t>1.00%</t>
  </si>
  <si>
    <t>London Interbank Offered Rate (LIBOR) [Member] | Gordon Brothers Finance Company, LLC [Member] | Term Loan [Member]</t>
  </si>
  <si>
    <t>8.25%</t>
  </si>
  <si>
    <t>Floor rate</t>
  </si>
  <si>
    <t>1.50%</t>
  </si>
  <si>
    <t>Debt - Aggregate Maturities of Debt (Detail) $ in Thousands</t>
  </si>
  <si>
    <t>Thereafter</t>
  </si>
  <si>
    <t>Commitments and Contingencies - Additional Information (Detail) - USD ($)</t>
  </si>
  <si>
    <t>Actual and anticipated legal settlements accrued</t>
  </si>
  <si>
    <t>Income Taxes - Additional Information (Detail)</t>
  </si>
  <si>
    <t>Effective tax rate</t>
  </si>
  <si>
    <t>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494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5" t="n">
        <v>47846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4</v>
      </c>
    </row>
    <row r="4" spans="1:2">
      <c r="A4" s="4" t="s">
        <v>123</v>
      </c>
      <c r="B4" s="4" t="s">
        <v>142</v>
      </c>
    </row>
    <row r="5" spans="1:2">
      <c r="A5" s="4" t="s">
        <v>143</v>
      </c>
      <c r="B5" s="4" t="s">
        <v>144</v>
      </c>
    </row>
    <row r="6" spans="1:2">
      <c r="A6" s="4" t="s">
        <v>145</v>
      </c>
      <c r="B6" s="4" t="s">
        <v>146</v>
      </c>
    </row>
    <row r="7" spans="1:2">
      <c r="A7" s="4" t="s">
        <v>147</v>
      </c>
      <c r="B7" s="4" t="s">
        <v>148</v>
      </c>
    </row>
    <row r="8" spans="1:2">
      <c r="A8" s="4" t="s">
        <v>149</v>
      </c>
      <c r="B8"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51</v>
      </c>
      <c r="B1" s="2" t="s">
        <v>1</v>
      </c>
    </row>
    <row r="2" spans="1:2">
      <c r="B2" s="2" t="s">
        <v>2</v>
      </c>
    </row>
    <row r="3" spans="1:2">
      <c r="A3" s="4" t="s">
        <v>152</v>
      </c>
      <c r="B3" s="4"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row>
    <row r="9" spans="1:2">
      <c r="A9" s="4" t="s">
        <v>163</v>
      </c>
      <c r="B9"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173</v>
      </c>
      <c r="B1" s="2" t="s">
        <v>69</v>
      </c>
      <c r="D1" s="2" t="s">
        <v>1</v>
      </c>
    </row>
    <row r="2" spans="1:6">
      <c r="B2" s="2" t="s">
        <v>2</v>
      </c>
      <c r="C2" s="2" t="s">
        <v>29</v>
      </c>
      <c r="D2" s="2" t="s">
        <v>2</v>
      </c>
      <c r="E2" s="2" t="s">
        <v>29</v>
      </c>
      <c r="F2" s="2" t="s">
        <v>174</v>
      </c>
    </row>
    <row r="3" spans="1:6">
      <c r="A3" s="3" t="s">
        <v>175</v>
      </c>
    </row>
    <row r="4" spans="1:6">
      <c r="A4" s="4" t="s">
        <v>176</v>
      </c>
      <c r="B4" s="7" t="n">
        <v>200000</v>
      </c>
      <c r="C4" s="7" t="n">
        <v>200000</v>
      </c>
      <c r="D4" s="7" t="n">
        <v>1100000</v>
      </c>
      <c r="E4" s="7" t="n">
        <v>800000</v>
      </c>
    </row>
    <row r="5" spans="1:6">
      <c r="A5" s="4" t="s">
        <v>177</v>
      </c>
    </row>
    <row r="6" spans="1:6">
      <c r="A6" s="3" t="s">
        <v>175</v>
      </c>
    </row>
    <row r="7" spans="1:6">
      <c r="A7" s="4" t="s">
        <v>178</v>
      </c>
      <c r="F7" s="7" t="n">
        <v>10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9</v>
      </c>
      <c r="B1" s="2" t="s">
        <v>69</v>
      </c>
      <c r="D1" s="2" t="s">
        <v>1</v>
      </c>
    </row>
    <row r="2" spans="1:6">
      <c r="B2" s="2" t="s">
        <v>2</v>
      </c>
      <c r="C2" s="2" t="s">
        <v>29</v>
      </c>
      <c r="D2" s="2" t="s">
        <v>2</v>
      </c>
      <c r="E2" s="2" t="s">
        <v>29</v>
      </c>
      <c r="F2" s="2" t="s">
        <v>28</v>
      </c>
    </row>
    <row r="3" spans="1:6">
      <c r="A3" s="3" t="s">
        <v>180</v>
      </c>
    </row>
    <row r="4" spans="1:6">
      <c r="A4" s="4" t="s">
        <v>33</v>
      </c>
      <c r="B4" s="7" t="n">
        <v>35638</v>
      </c>
      <c r="C4" s="7" t="n">
        <v>33265</v>
      </c>
      <c r="D4" s="7" t="n">
        <v>35638</v>
      </c>
      <c r="E4" s="7" t="n">
        <v>33265</v>
      </c>
      <c r="F4" s="7" t="n">
        <v>26620</v>
      </c>
    </row>
    <row r="5" spans="1:6">
      <c r="A5" s="4" t="s">
        <v>41</v>
      </c>
      <c r="B5" s="5" t="n">
        <v>82043</v>
      </c>
      <c r="C5" s="5" t="n">
        <v>80458</v>
      </c>
      <c r="D5" s="5" t="n">
        <v>82043</v>
      </c>
      <c r="E5" s="5" t="n">
        <v>80458</v>
      </c>
      <c r="F5" s="5" t="n">
        <v>78453</v>
      </c>
    </row>
    <row r="6" spans="1:6">
      <c r="A6" s="4" t="s">
        <v>53</v>
      </c>
      <c r="B6" s="5" t="n">
        <v>-18295</v>
      </c>
      <c r="C6" s="5" t="n">
        <v>-7521</v>
      </c>
      <c r="D6" s="5" t="n">
        <v>-18295</v>
      </c>
      <c r="E6" s="5" t="n">
        <v>-7521</v>
      </c>
      <c r="F6" s="5" t="n">
        <v>-7918</v>
      </c>
    </row>
    <row r="7" spans="1:6">
      <c r="A7" s="4" t="s">
        <v>72</v>
      </c>
      <c r="B7" s="5" t="n">
        <v>3734</v>
      </c>
      <c r="C7" s="5" t="n">
        <v>3516</v>
      </c>
      <c r="D7" s="5" t="n">
        <v>11525</v>
      </c>
      <c r="E7" s="5" t="n">
        <v>10728</v>
      </c>
    </row>
    <row r="8" spans="1:6">
      <c r="A8" s="4" t="s">
        <v>75</v>
      </c>
      <c r="B8" s="5" t="n">
        <v>86948</v>
      </c>
      <c r="C8" s="5" t="n">
        <v>95674</v>
      </c>
      <c r="D8" s="5" t="n">
        <v>258584</v>
      </c>
      <c r="E8" s="5" t="n">
        <v>274581</v>
      </c>
    </row>
    <row r="9" spans="1:6">
      <c r="A9" s="4" t="s">
        <v>33</v>
      </c>
      <c r="D9" s="5" t="n">
        <v>9018</v>
      </c>
      <c r="E9" s="5" t="n">
        <v>207</v>
      </c>
    </row>
    <row r="10" spans="1:6">
      <c r="A10" s="4" t="s">
        <v>41</v>
      </c>
      <c r="D10" s="5" t="n">
        <v>3977</v>
      </c>
      <c r="E10" s="5" t="n">
        <v>3781</v>
      </c>
    </row>
    <row r="11" spans="1:6">
      <c r="A11" s="4" t="s">
        <v>162</v>
      </c>
    </row>
    <row r="12" spans="1:6">
      <c r="A12" s="3" t="s">
        <v>180</v>
      </c>
    </row>
    <row r="13" spans="1:6">
      <c r="A13" s="4" t="s">
        <v>33</v>
      </c>
      <c r="C13" s="5" t="n">
        <v>33265</v>
      </c>
      <c r="E13" s="5" t="n">
        <v>33265</v>
      </c>
      <c r="F13" s="5" t="n">
        <v>26620</v>
      </c>
    </row>
    <row r="14" spans="1:6">
      <c r="A14" s="4" t="s">
        <v>41</v>
      </c>
      <c r="C14" s="5" t="n">
        <v>80458</v>
      </c>
      <c r="E14" s="5" t="n">
        <v>80458</v>
      </c>
      <c r="F14" s="5" t="n">
        <v>78453</v>
      </c>
    </row>
    <row r="15" spans="1:6">
      <c r="A15" s="4" t="s">
        <v>53</v>
      </c>
      <c r="C15" s="5" t="n">
        <v>-7521</v>
      </c>
      <c r="E15" s="5" t="n">
        <v>-7521</v>
      </c>
      <c r="F15" s="5" t="n">
        <v>-7918</v>
      </c>
    </row>
    <row r="16" spans="1:6">
      <c r="A16" s="4" t="s">
        <v>72</v>
      </c>
      <c r="B16" s="7" t="n">
        <v>3734</v>
      </c>
      <c r="C16" s="5" t="n">
        <v>3516</v>
      </c>
      <c r="D16" s="7" t="n">
        <v>11525</v>
      </c>
      <c r="E16" s="5" t="n">
        <v>10728</v>
      </c>
    </row>
    <row r="17" spans="1:6">
      <c r="A17" s="4" t="s">
        <v>75</v>
      </c>
      <c r="C17" s="5" t="n">
        <v>95674</v>
      </c>
      <c r="E17" s="5" t="n">
        <v>274581</v>
      </c>
    </row>
    <row r="18" spans="1:6">
      <c r="A18" s="4" t="s">
        <v>33</v>
      </c>
      <c r="E18" s="5" t="n">
        <v>-207</v>
      </c>
    </row>
    <row r="19" spans="1:6">
      <c r="A19" s="4" t="s">
        <v>41</v>
      </c>
      <c r="E19" s="5" t="n">
        <v>3781</v>
      </c>
    </row>
    <row r="20" spans="1:6">
      <c r="A20" s="4" t="s">
        <v>181</v>
      </c>
    </row>
    <row r="21" spans="1:6">
      <c r="A21" s="3" t="s">
        <v>180</v>
      </c>
    </row>
    <row r="22" spans="1:6">
      <c r="A22" s="4" t="s">
        <v>33</v>
      </c>
      <c r="C22" s="5" t="n">
        <v>1894</v>
      </c>
      <c r="E22" s="5" t="n">
        <v>1894</v>
      </c>
      <c r="F22" s="5" t="n">
        <v>2426</v>
      </c>
    </row>
    <row r="23" spans="1:6">
      <c r="A23" s="4" t="s">
        <v>41</v>
      </c>
      <c r="C23" s="5" t="n">
        <v>1863</v>
      </c>
      <c r="E23" s="5" t="n">
        <v>1863</v>
      </c>
      <c r="F23" s="5" t="n">
        <v>2395</v>
      </c>
    </row>
    <row r="24" spans="1:6">
      <c r="A24" s="4" t="s">
        <v>53</v>
      </c>
      <c r="C24" s="5" t="n">
        <v>31</v>
      </c>
      <c r="E24" s="5" t="n">
        <v>31</v>
      </c>
      <c r="F24" s="5" t="n">
        <v>31</v>
      </c>
    </row>
    <row r="25" spans="1:6">
      <c r="A25" s="4" t="s">
        <v>72</v>
      </c>
      <c r="C25" s="5" t="n">
        <v>3516</v>
      </c>
      <c r="E25" s="5" t="n">
        <v>10728</v>
      </c>
    </row>
    <row r="26" spans="1:6">
      <c r="A26" s="4" t="s">
        <v>75</v>
      </c>
      <c r="C26" s="5" t="n">
        <v>3516</v>
      </c>
      <c r="E26" s="5" t="n">
        <v>10728</v>
      </c>
    </row>
    <row r="27" spans="1:6">
      <c r="A27" s="4" t="s">
        <v>33</v>
      </c>
      <c r="E27" s="5" t="n">
        <v>915</v>
      </c>
    </row>
    <row r="28" spans="1:6">
      <c r="A28" s="4" t="s">
        <v>41</v>
      </c>
      <c r="E28" s="5" t="n">
        <v>-915</v>
      </c>
    </row>
    <row r="29" spans="1:6">
      <c r="A29" s="4" t="s">
        <v>182</v>
      </c>
    </row>
    <row r="30" spans="1:6">
      <c r="A30" s="3" t="s">
        <v>180</v>
      </c>
    </row>
    <row r="31" spans="1:6">
      <c r="A31" s="4" t="s">
        <v>33</v>
      </c>
      <c r="C31" s="5" t="n">
        <v>31371</v>
      </c>
      <c r="E31" s="5" t="n">
        <v>31371</v>
      </c>
      <c r="F31" s="5" t="n">
        <v>24194</v>
      </c>
    </row>
    <row r="32" spans="1:6">
      <c r="A32" s="4" t="s">
        <v>41</v>
      </c>
      <c r="C32" s="5" t="n">
        <v>78595</v>
      </c>
      <c r="E32" s="5" t="n">
        <v>78595</v>
      </c>
      <c r="F32" s="5" t="n">
        <v>76058</v>
      </c>
    </row>
    <row r="33" spans="1:6">
      <c r="A33" s="4" t="s">
        <v>53</v>
      </c>
      <c r="C33" s="5" t="n">
        <v>-7552</v>
      </c>
      <c r="E33" s="5" t="n">
        <v>-7552</v>
      </c>
      <c r="F33" s="7" t="n">
        <v>-7949</v>
      </c>
    </row>
    <row r="34" spans="1:6">
      <c r="A34" s="4" t="s">
        <v>75</v>
      </c>
      <c r="C34" s="7" t="n">
        <v>92158</v>
      </c>
      <c r="E34" s="5" t="n">
        <v>263853</v>
      </c>
    </row>
    <row r="35" spans="1:6">
      <c r="A35" s="4" t="s">
        <v>33</v>
      </c>
      <c r="E35" s="5" t="n">
        <v>-1122</v>
      </c>
    </row>
    <row r="36" spans="1:6">
      <c r="A36" s="4" t="s">
        <v>41</v>
      </c>
      <c r="E36" s="7" t="n">
        <v>469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69</v>
      </c>
      <c r="D1" s="2" t="s">
        <v>1</v>
      </c>
    </row>
    <row r="2" spans="1:5">
      <c r="B2" s="2" t="s">
        <v>2</v>
      </c>
      <c r="C2" s="2" t="s">
        <v>29</v>
      </c>
      <c r="D2" s="2" t="s">
        <v>2</v>
      </c>
      <c r="E2" s="2" t="s">
        <v>29</v>
      </c>
    </row>
    <row r="3" spans="1:5">
      <c r="A3" s="3" t="s">
        <v>184</v>
      </c>
    </row>
    <row r="4" spans="1:5">
      <c r="A4" s="4" t="s">
        <v>71</v>
      </c>
      <c r="B4" s="7" t="n">
        <v>279127</v>
      </c>
      <c r="C4" s="7" t="n">
        <v>285395</v>
      </c>
      <c r="D4" s="7" t="n">
        <v>916751</v>
      </c>
      <c r="E4" s="7" t="n">
        <v>933766</v>
      </c>
    </row>
    <row r="5" spans="1:5">
      <c r="A5" s="4" t="s">
        <v>72</v>
      </c>
      <c r="B5" s="5" t="n">
        <v>3734</v>
      </c>
      <c r="C5" s="5" t="n">
        <v>3516</v>
      </c>
      <c r="D5" s="5" t="n">
        <v>11525</v>
      </c>
      <c r="E5" s="5" t="n">
        <v>10728</v>
      </c>
    </row>
    <row r="6" spans="1:5">
      <c r="A6" s="4" t="s">
        <v>73</v>
      </c>
      <c r="B6" s="5" t="n">
        <v>282861</v>
      </c>
      <c r="C6" s="5" t="n">
        <v>288911</v>
      </c>
      <c r="D6" s="5" t="n">
        <v>928276</v>
      </c>
      <c r="E6" s="5" t="n">
        <v>944494</v>
      </c>
    </row>
    <row r="7" spans="1:5">
      <c r="A7" s="4" t="s">
        <v>162</v>
      </c>
    </row>
    <row r="8" spans="1:5">
      <c r="A8" s="3" t="s">
        <v>184</v>
      </c>
    </row>
    <row r="9" spans="1:5">
      <c r="A9" s="4" t="s">
        <v>71</v>
      </c>
      <c r="B9" s="5" t="n">
        <v>279127</v>
      </c>
      <c r="C9" s="5" t="n">
        <v>285395</v>
      </c>
      <c r="D9" s="5" t="n">
        <v>916751</v>
      </c>
      <c r="E9" s="5" t="n">
        <v>933766</v>
      </c>
    </row>
    <row r="10" spans="1:5">
      <c r="A10" s="4" t="s">
        <v>72</v>
      </c>
      <c r="B10" s="5" t="n">
        <v>3734</v>
      </c>
      <c r="C10" s="5" t="n">
        <v>3516</v>
      </c>
      <c r="D10" s="5" t="n">
        <v>11525</v>
      </c>
      <c r="E10" s="5" t="n">
        <v>10728</v>
      </c>
    </row>
    <row r="11" spans="1:5">
      <c r="A11" s="4" t="s">
        <v>73</v>
      </c>
      <c r="B11" s="5" t="n">
        <v>282861</v>
      </c>
      <c r="C11" s="5" t="n">
        <v>288911</v>
      </c>
      <c r="D11" s="5" t="n">
        <v>928276</v>
      </c>
      <c r="E11" s="5" t="n">
        <v>944494</v>
      </c>
    </row>
    <row r="12" spans="1:5">
      <c r="A12" s="4" t="s">
        <v>185</v>
      </c>
    </row>
    <row r="13" spans="1:5">
      <c r="A13" s="3" t="s">
        <v>184</v>
      </c>
    </row>
    <row r="14" spans="1:5">
      <c r="A14" s="4" t="s">
        <v>71</v>
      </c>
      <c r="B14" s="5" t="n">
        <v>261138</v>
      </c>
      <c r="C14" s="5" t="n">
        <v>271836</v>
      </c>
      <c r="D14" s="5" t="n">
        <v>860143</v>
      </c>
      <c r="E14" s="5" t="n">
        <v>891792</v>
      </c>
    </row>
    <row r="15" spans="1:5">
      <c r="A15" s="4" t="s">
        <v>186</v>
      </c>
    </row>
    <row r="16" spans="1:5">
      <c r="A16" s="3" t="s">
        <v>184</v>
      </c>
    </row>
    <row r="17" spans="1:5">
      <c r="A17" s="4" t="s">
        <v>71</v>
      </c>
      <c r="B17" s="5" t="n">
        <v>11897</v>
      </c>
      <c r="C17" s="5" t="n">
        <v>8172</v>
      </c>
      <c r="D17" s="5" t="n">
        <v>37728</v>
      </c>
      <c r="E17" s="5" t="n">
        <v>24663</v>
      </c>
    </row>
    <row r="18" spans="1:5">
      <c r="A18" s="4" t="s">
        <v>187</v>
      </c>
    </row>
    <row r="19" spans="1:5">
      <c r="A19" s="3" t="s">
        <v>184</v>
      </c>
    </row>
    <row r="20" spans="1:5">
      <c r="A20" s="4" t="s">
        <v>71</v>
      </c>
      <c r="B20" s="5" t="n">
        <v>6092</v>
      </c>
      <c r="C20" s="5" t="n">
        <v>5387</v>
      </c>
      <c r="D20" s="5" t="n">
        <v>18880</v>
      </c>
      <c r="E20" s="5" t="n">
        <v>17311</v>
      </c>
    </row>
    <row r="21" spans="1:5">
      <c r="A21" s="4" t="s">
        <v>188</v>
      </c>
    </row>
    <row r="22" spans="1:5">
      <c r="A22" s="3" t="s">
        <v>184</v>
      </c>
    </row>
    <row r="23" spans="1:5">
      <c r="A23" s="4" t="s">
        <v>72</v>
      </c>
      <c r="B23" s="5" t="n">
        <v>1754</v>
      </c>
      <c r="C23" s="5" t="n">
        <v>2230</v>
      </c>
      <c r="D23" s="5" t="n">
        <v>6243</v>
      </c>
      <c r="E23" s="5" t="n">
        <v>7596</v>
      </c>
    </row>
    <row r="24" spans="1:5">
      <c r="A24" s="4" t="s">
        <v>189</v>
      </c>
    </row>
    <row r="25" spans="1:5">
      <c r="A25" s="3" t="s">
        <v>184</v>
      </c>
    </row>
    <row r="26" spans="1:5">
      <c r="A26" s="4" t="s">
        <v>72</v>
      </c>
      <c r="B26" s="5" t="n">
        <v>1930</v>
      </c>
      <c r="C26" s="5" t="n">
        <v>1242</v>
      </c>
      <c r="D26" s="5" t="n">
        <v>5146</v>
      </c>
      <c r="E26" s="5" t="n">
        <v>3018</v>
      </c>
    </row>
    <row r="27" spans="1:5">
      <c r="A27" s="4" t="s">
        <v>190</v>
      </c>
    </row>
    <row r="28" spans="1:5">
      <c r="A28" s="3" t="s">
        <v>184</v>
      </c>
    </row>
    <row r="29" spans="1:5">
      <c r="A29" s="4" t="s">
        <v>72</v>
      </c>
      <c r="B29" s="7" t="n">
        <v>50</v>
      </c>
      <c r="C29" s="7" t="n">
        <v>44</v>
      </c>
      <c r="D29" s="7" t="n">
        <v>136</v>
      </c>
      <c r="E29" s="7" t="n">
        <v>11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3884</v>
      </c>
      <c r="C3" s="7" t="n">
        <v>10400</v>
      </c>
      <c r="D3" s="7" t="n">
        <v>13230</v>
      </c>
    </row>
    <row r="4" spans="1:4">
      <c r="A4" s="4" t="s">
        <v>32</v>
      </c>
      <c r="B4" s="5" t="n">
        <v>305010</v>
      </c>
      <c r="C4" s="5" t="n">
        <v>270237</v>
      </c>
      <c r="D4" s="5" t="n">
        <v>311255</v>
      </c>
    </row>
    <row r="5" spans="1:4">
      <c r="A5" s="4" t="s">
        <v>33</v>
      </c>
      <c r="B5" s="5" t="n">
        <v>35638</v>
      </c>
      <c r="C5" s="5" t="n">
        <v>26620</v>
      </c>
      <c r="D5" s="5" t="n">
        <v>33265</v>
      </c>
    </row>
    <row r="6" spans="1:4">
      <c r="A6" s="4" t="s">
        <v>34</v>
      </c>
      <c r="B6" s="5" t="n">
        <v>354532</v>
      </c>
      <c r="C6" s="5" t="n">
        <v>307257</v>
      </c>
      <c r="D6" s="5" t="n">
        <v>357750</v>
      </c>
    </row>
    <row r="7" spans="1:4">
      <c r="A7" s="4" t="s">
        <v>35</v>
      </c>
      <c r="B7" s="5" t="n">
        <v>133094</v>
      </c>
      <c r="C7" s="5" t="n">
        <v>151128</v>
      </c>
      <c r="D7" s="5" t="n">
        <v>159006</v>
      </c>
    </row>
    <row r="8" spans="1:4">
      <c r="A8" s="4" t="s">
        <v>36</v>
      </c>
      <c r="B8" s="5" t="n">
        <v>24594</v>
      </c>
      <c r="C8" s="5" t="n">
        <v>24973</v>
      </c>
      <c r="D8" s="5" t="n">
        <v>30192</v>
      </c>
    </row>
    <row r="9" spans="1:4">
      <c r="A9" s="4" t="s">
        <v>37</v>
      </c>
      <c r="B9" s="5" t="n">
        <v>512220</v>
      </c>
      <c r="C9" s="5" t="n">
        <v>483358</v>
      </c>
      <c r="D9" s="5" t="n">
        <v>546948</v>
      </c>
    </row>
    <row r="10" spans="1:4">
      <c r="A10" s="3" t="s">
        <v>38</v>
      </c>
    </row>
    <row r="11" spans="1:4">
      <c r="A11" s="4" t="s">
        <v>39</v>
      </c>
      <c r="B11" s="5" t="n">
        <v>122019</v>
      </c>
      <c r="C11" s="5" t="n">
        <v>119388</v>
      </c>
      <c r="D11" s="5" t="n">
        <v>179666</v>
      </c>
    </row>
    <row r="12" spans="1:4">
      <c r="A12" s="4" t="s">
        <v>40</v>
      </c>
      <c r="C12" s="5" t="n">
        <v>13738</v>
      </c>
      <c r="D12" s="5" t="n">
        <v>3333</v>
      </c>
    </row>
    <row r="13" spans="1:4">
      <c r="A13" s="4" t="s">
        <v>41</v>
      </c>
      <c r="B13" s="5" t="n">
        <v>82043</v>
      </c>
      <c r="C13" s="5" t="n">
        <v>78453</v>
      </c>
      <c r="D13" s="5" t="n">
        <v>80458</v>
      </c>
    </row>
    <row r="14" spans="1:4">
      <c r="A14" s="4" t="s">
        <v>42</v>
      </c>
      <c r="B14" s="5" t="n">
        <v>204062</v>
      </c>
      <c r="C14" s="5" t="n">
        <v>211579</v>
      </c>
      <c r="D14" s="5" t="n">
        <v>263457</v>
      </c>
    </row>
    <row r="15" spans="1:4">
      <c r="A15" s="4" t="s">
        <v>43</v>
      </c>
      <c r="B15" s="5" t="n">
        <v>190657</v>
      </c>
      <c r="C15" s="5" t="n">
        <v>142387</v>
      </c>
      <c r="D15" s="5" t="n">
        <v>147472</v>
      </c>
    </row>
    <row r="16" spans="1:4">
      <c r="A16" s="4" t="s">
        <v>44</v>
      </c>
      <c r="B16" s="5" t="n">
        <v>40558</v>
      </c>
      <c r="C16" s="5" t="n">
        <v>40860</v>
      </c>
      <c r="D16" s="5" t="n">
        <v>41592</v>
      </c>
    </row>
    <row r="17" spans="1:4">
      <c r="A17" s="4" t="s">
        <v>45</v>
      </c>
      <c r="B17" s="5" t="n">
        <v>35982</v>
      </c>
      <c r="C17" s="5" t="n">
        <v>40214</v>
      </c>
      <c r="D17" s="5" t="n">
        <v>47219</v>
      </c>
    </row>
    <row r="18" spans="1:4">
      <c r="A18" s="4" t="s">
        <v>46</v>
      </c>
      <c r="B18" s="5" t="n">
        <v>471259</v>
      </c>
      <c r="C18" s="5" t="n">
        <v>435040</v>
      </c>
      <c r="D18" s="5" t="n">
        <v>499740</v>
      </c>
    </row>
    <row r="19" spans="1:4">
      <c r="A19" s="4" t="s">
        <v>47</v>
      </c>
      <c r="B19" s="4" t="s">
        <v>48</v>
      </c>
      <c r="C19" s="4" t="s">
        <v>48</v>
      </c>
      <c r="D19" s="4" t="s">
        <v>48</v>
      </c>
    </row>
    <row r="20" spans="1:4">
      <c r="A20" s="3" t="s">
        <v>49</v>
      </c>
    </row>
    <row r="21" spans="1:4">
      <c r="A21" s="4" t="s">
        <v>50</v>
      </c>
      <c r="B21" s="4" t="s">
        <v>48</v>
      </c>
      <c r="C21" s="4" t="s">
        <v>48</v>
      </c>
      <c r="D21" s="4" t="s">
        <v>48</v>
      </c>
    </row>
    <row r="22" spans="1:4">
      <c r="A22" s="4" t="s">
        <v>51</v>
      </c>
      <c r="B22" s="5" t="n">
        <v>479</v>
      </c>
      <c r="C22" s="5" t="n">
        <v>480</v>
      </c>
      <c r="D22" s="5" t="n">
        <v>479</v>
      </c>
    </row>
    <row r="23" spans="1:4">
      <c r="A23" s="4" t="s">
        <v>52</v>
      </c>
      <c r="B23" s="5" t="n">
        <v>59009</v>
      </c>
      <c r="C23" s="5" t="n">
        <v>56002</v>
      </c>
      <c r="D23" s="5" t="n">
        <v>54528</v>
      </c>
    </row>
    <row r="24" spans="1:4">
      <c r="A24" s="4" t="s">
        <v>53</v>
      </c>
      <c r="B24" s="5" t="n">
        <v>-18295</v>
      </c>
      <c r="C24" s="5" t="n">
        <v>-7918</v>
      </c>
      <c r="D24" s="5" t="n">
        <v>-7521</v>
      </c>
    </row>
    <row r="25" spans="1:4">
      <c r="A25" s="4" t="s">
        <v>54</v>
      </c>
      <c r="B25" s="5" t="n">
        <v>-232</v>
      </c>
      <c r="C25" s="5" t="n">
        <v>-246</v>
      </c>
      <c r="D25" s="5" t="n">
        <v>-278</v>
      </c>
    </row>
    <row r="26" spans="1:4">
      <c r="A26" s="4" t="s">
        <v>55</v>
      </c>
      <c r="B26" s="5" t="n">
        <v>40961</v>
      </c>
      <c r="C26" s="5" t="n">
        <v>48318</v>
      </c>
      <c r="D26" s="5" t="n">
        <v>47208</v>
      </c>
    </row>
    <row r="27" spans="1:4">
      <c r="A27" s="4" t="s">
        <v>56</v>
      </c>
      <c r="B27" s="7" t="n">
        <v>512220</v>
      </c>
      <c r="C27" s="7" t="n">
        <v>483358</v>
      </c>
      <c r="D27" s="7" t="n">
        <v>546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1</v>
      </c>
      <c r="B1" s="2" t="s">
        <v>1</v>
      </c>
    </row>
    <row r="2" spans="1:4">
      <c r="B2" s="2" t="s">
        <v>2</v>
      </c>
      <c r="C2" s="2" t="s">
        <v>28</v>
      </c>
      <c r="D2" s="2" t="s">
        <v>29</v>
      </c>
    </row>
    <row r="3" spans="1:4">
      <c r="A3" s="3" t="s">
        <v>192</v>
      </c>
    </row>
    <row r="4" spans="1:4">
      <c r="A4" s="4" t="s">
        <v>193</v>
      </c>
      <c r="B4" s="7" t="n">
        <v>-4888</v>
      </c>
      <c r="C4" s="7" t="n">
        <v>-4094</v>
      </c>
      <c r="D4" s="7" t="n">
        <v>-3189</v>
      </c>
    </row>
    <row r="5" spans="1:4">
      <c r="A5" s="4" t="s">
        <v>194</v>
      </c>
      <c r="B5" s="7" t="n">
        <v>1919</v>
      </c>
      <c r="C5" s="7" t="n">
        <v>2426</v>
      </c>
      <c r="D5" s="7" t="n">
        <v>189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2</v>
      </c>
      <c r="C1" s="2" t="s">
        <v>28</v>
      </c>
      <c r="D1" s="2" t="s">
        <v>29</v>
      </c>
      <c r="E1" s="2" t="s">
        <v>174</v>
      </c>
    </row>
    <row r="2" spans="1:5">
      <c r="A2" s="3" t="s">
        <v>192</v>
      </c>
    </row>
    <row r="3" spans="1:5">
      <c r="A3" s="4" t="s">
        <v>196</v>
      </c>
      <c r="B3" s="7" t="n">
        <v>-11417</v>
      </c>
      <c r="C3" s="7" t="n">
        <v>-12512</v>
      </c>
      <c r="D3" s="7" t="n">
        <v>-12909</v>
      </c>
    </row>
    <row r="4" spans="1:5">
      <c r="A4" s="4" t="s">
        <v>197</v>
      </c>
      <c r="B4" s="5" t="n">
        <v>-8774</v>
      </c>
      <c r="C4" s="5" t="n">
        <v>-12180</v>
      </c>
      <c r="D4" s="5" t="n">
        <v>-8799</v>
      </c>
    </row>
    <row r="5" spans="1:5">
      <c r="A5" s="4" t="s">
        <v>198</v>
      </c>
      <c r="B5" s="5" t="n">
        <v>-4972</v>
      </c>
      <c r="C5" s="5" t="n">
        <v>-4689</v>
      </c>
      <c r="D5" s="5" t="n">
        <v>-3224</v>
      </c>
    </row>
    <row r="6" spans="1:5">
      <c r="A6" s="4" t="s">
        <v>199</v>
      </c>
      <c r="B6" s="7" t="n">
        <v>-25163</v>
      </c>
      <c r="C6" s="7" t="n">
        <v>-29381</v>
      </c>
      <c r="D6" s="7" t="n">
        <v>-24932</v>
      </c>
      <c r="E6" s="7" t="n">
        <v>-294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0</v>
      </c>
      <c r="C1" s="2" t="s">
        <v>1</v>
      </c>
    </row>
    <row r="2" spans="1:4">
      <c r="C2" s="2" t="s">
        <v>2</v>
      </c>
      <c r="D2" s="2" t="s">
        <v>29</v>
      </c>
    </row>
    <row r="3" spans="1:4">
      <c r="A3" s="3" t="s">
        <v>192</v>
      </c>
    </row>
    <row r="4" spans="1:4">
      <c r="A4" s="4" t="s">
        <v>201</v>
      </c>
      <c r="C4" s="7" t="n">
        <v>29381</v>
      </c>
      <c r="D4" s="7" t="n">
        <v>29412</v>
      </c>
    </row>
    <row r="5" spans="1:4">
      <c r="A5" s="4" t="s">
        <v>202</v>
      </c>
      <c r="C5" s="5" t="n">
        <v>23287</v>
      </c>
      <c r="D5" s="5" t="n">
        <v>20212</v>
      </c>
    </row>
    <row r="6" spans="1:4">
      <c r="A6" s="4" t="s">
        <v>203</v>
      </c>
      <c r="B6" s="4" t="s">
        <v>204</v>
      </c>
      <c r="C6" s="5" t="n">
        <v>-21164</v>
      </c>
      <c r="D6" s="5" t="n">
        <v>-20483</v>
      </c>
    </row>
    <row r="7" spans="1:4">
      <c r="A7" s="4" t="s">
        <v>205</v>
      </c>
      <c r="B7" s="4" t="s">
        <v>206</v>
      </c>
      <c r="C7" s="5" t="n">
        <v>-6341</v>
      </c>
      <c r="D7" s="5" t="n">
        <v>-4209</v>
      </c>
    </row>
    <row r="8" spans="1:4">
      <c r="A8" s="4" t="s">
        <v>207</v>
      </c>
      <c r="C8" s="7" t="n">
        <v>25163</v>
      </c>
      <c r="D8" s="7" t="n">
        <v>24932</v>
      </c>
    </row>
    <row r="9" spans="1:4"/>
    <row r="10" spans="1:4">
      <c r="A10" s="4" t="s">
        <v>204</v>
      </c>
      <c r="B10" s="4" t="s">
        <v>208</v>
      </c>
    </row>
    <row r="11" spans="1:4">
      <c r="A11" s="4" t="s">
        <v>206</v>
      </c>
      <c r="B11" s="4" t="s">
        <v>209</v>
      </c>
    </row>
  </sheetData>
  <mergeCells count="5">
    <mergeCell ref="A1:B2"/>
    <mergeCell ref="C1:D1"/>
    <mergeCell ref="A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0</v>
      </c>
      <c r="C1" s="2" t="s">
        <v>69</v>
      </c>
      <c r="E1" s="2" t="s">
        <v>1</v>
      </c>
    </row>
    <row r="2" spans="1:6">
      <c r="C2" s="2" t="s">
        <v>2</v>
      </c>
      <c r="D2" s="2" t="s">
        <v>29</v>
      </c>
      <c r="E2" s="2" t="s">
        <v>2</v>
      </c>
      <c r="F2" s="2" t="s">
        <v>29</v>
      </c>
    </row>
    <row r="3" spans="1:6">
      <c r="A3" s="3" t="s">
        <v>184</v>
      </c>
    </row>
    <row r="4" spans="1:6">
      <c r="A4" s="4" t="s">
        <v>211</v>
      </c>
      <c r="B4" s="4" t="s">
        <v>204</v>
      </c>
      <c r="E4" s="7" t="n">
        <v>-21164</v>
      </c>
      <c r="F4" s="7" t="n">
        <v>-20483</v>
      </c>
    </row>
    <row r="5" spans="1:6">
      <c r="A5" s="4" t="s">
        <v>212</v>
      </c>
    </row>
    <row r="6" spans="1:6">
      <c r="A6" s="3" t="s">
        <v>184</v>
      </c>
    </row>
    <row r="7" spans="1:6">
      <c r="A7" s="4" t="s">
        <v>211</v>
      </c>
      <c r="C7" s="7" t="n">
        <v>1000</v>
      </c>
      <c r="D7" s="7" t="n">
        <v>900</v>
      </c>
      <c r="E7" s="5" t="n">
        <v>7400</v>
      </c>
      <c r="F7" s="5" t="n">
        <v>7300</v>
      </c>
    </row>
    <row r="8" spans="1:6">
      <c r="A8" s="4" t="s">
        <v>213</v>
      </c>
    </row>
    <row r="9" spans="1:6">
      <c r="A9" s="3" t="s">
        <v>184</v>
      </c>
    </row>
    <row r="10" spans="1:6">
      <c r="A10" s="4" t="s">
        <v>211</v>
      </c>
      <c r="C10" s="7" t="n">
        <v>400</v>
      </c>
      <c r="D10" s="7" t="n">
        <v>400</v>
      </c>
      <c r="E10" s="7" t="n">
        <v>3100</v>
      </c>
      <c r="F10" s="7" t="n">
        <v>2100</v>
      </c>
    </row>
    <row r="11" spans="1:6"/>
    <row r="12" spans="1:6">
      <c r="A12" s="4" t="s">
        <v>204</v>
      </c>
      <c r="B12" s="4" t="s">
        <v>208</v>
      </c>
    </row>
  </sheetData>
  <mergeCells count="5">
    <mergeCell ref="A1:B2"/>
    <mergeCell ref="C1:D1"/>
    <mergeCell ref="E1:F1"/>
    <mergeCell ref="A11:E11"/>
    <mergeCell ref="B12:E1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v>
      </c>
      <c r="C1" s="2" t="s">
        <v>28</v>
      </c>
      <c r="D1" s="2" t="s">
        <v>29</v>
      </c>
    </row>
    <row r="2" spans="1:4">
      <c r="A2" s="3" t="s">
        <v>215</v>
      </c>
    </row>
    <row r="3" spans="1:4">
      <c r="A3" s="4" t="s">
        <v>216</v>
      </c>
      <c r="B3" s="7" t="n">
        <v>18424</v>
      </c>
      <c r="C3" s="7" t="n">
        <v>17451</v>
      </c>
      <c r="D3" s="7" t="n">
        <v>17364</v>
      </c>
    </row>
    <row r="4" spans="1:4">
      <c r="A4" s="4" t="s">
        <v>217</v>
      </c>
      <c r="B4" s="5" t="n">
        <v>8734</v>
      </c>
      <c r="C4" s="5" t="n">
        <v>12150</v>
      </c>
      <c r="D4" s="5" t="n">
        <v>8777</v>
      </c>
    </row>
    <row r="5" spans="1:4">
      <c r="A5" s="4" t="s">
        <v>218</v>
      </c>
      <c r="B5" s="5" t="n">
        <v>8649</v>
      </c>
      <c r="C5" s="5" t="n">
        <v>7732</v>
      </c>
      <c r="D5" s="5" t="n">
        <v>7944</v>
      </c>
    </row>
    <row r="6" spans="1:4">
      <c r="A6" s="4" t="s">
        <v>219</v>
      </c>
      <c r="B6" s="5" t="n">
        <v>7632</v>
      </c>
      <c r="C6" s="5" t="n">
        <v>7632</v>
      </c>
      <c r="D6" s="5" t="n">
        <v>7715</v>
      </c>
    </row>
    <row r="7" spans="1:4">
      <c r="A7" s="4" t="s">
        <v>220</v>
      </c>
      <c r="B7" s="5" t="n">
        <v>38604</v>
      </c>
      <c r="C7" s="5" t="n">
        <v>33488</v>
      </c>
      <c r="D7" s="5" t="n">
        <v>38658</v>
      </c>
    </row>
    <row r="8" spans="1:4">
      <c r="A8" s="4" t="s">
        <v>41</v>
      </c>
      <c r="B8" s="7" t="n">
        <v>82043</v>
      </c>
      <c r="C8" s="7" t="n">
        <v>78453</v>
      </c>
      <c r="D8" s="7" t="n">
        <v>804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1</v>
      </c>
      <c r="B1" s="2" t="s">
        <v>222</v>
      </c>
      <c r="C1" s="2" t="s">
        <v>2</v>
      </c>
      <c r="D1" s="2" t="s">
        <v>29</v>
      </c>
      <c r="E1" s="2" t="s">
        <v>2</v>
      </c>
      <c r="F1" s="2" t="s">
        <v>29</v>
      </c>
    </row>
    <row r="2" spans="1:6">
      <c r="A2" s="3" t="s">
        <v>223</v>
      </c>
    </row>
    <row r="3" spans="1:6">
      <c r="A3" s="4" t="s">
        <v>224</v>
      </c>
      <c r="E3" s="7" t="n">
        <v>0</v>
      </c>
      <c r="F3" s="9" t="n">
        <v>0.075</v>
      </c>
    </row>
    <row r="4" spans="1:6">
      <c r="A4" s="4" t="s">
        <v>111</v>
      </c>
      <c r="E4" s="7" t="n">
        <v>147</v>
      </c>
      <c r="F4" s="7" t="n">
        <v>3597</v>
      </c>
    </row>
    <row r="5" spans="1:6">
      <c r="A5" s="4" t="s">
        <v>225</v>
      </c>
      <c r="B5" s="9" t="n">
        <v>0.075</v>
      </c>
    </row>
    <row r="6" spans="1:6">
      <c r="A6" s="4" t="s">
        <v>226</v>
      </c>
      <c r="C6" s="5" t="n">
        <v>3832</v>
      </c>
      <c r="D6" s="5" t="n">
        <v>5636</v>
      </c>
      <c r="E6" s="5" t="n">
        <v>52241</v>
      </c>
      <c r="F6" s="5" t="n">
        <v>69122</v>
      </c>
    </row>
    <row r="7" spans="1:6">
      <c r="A7" s="4" t="s">
        <v>227</v>
      </c>
      <c r="C7" s="7" t="n">
        <v>100</v>
      </c>
      <c r="D7" s="7" t="n">
        <v>100</v>
      </c>
      <c r="E7" s="7" t="n">
        <v>100</v>
      </c>
      <c r="F7" s="7" t="n">
        <v>200</v>
      </c>
    </row>
    <row r="8" spans="1:6">
      <c r="A8" s="4" t="s">
        <v>228</v>
      </c>
    </row>
    <row r="9" spans="1:6">
      <c r="A9" s="3" t="s">
        <v>223</v>
      </c>
    </row>
    <row r="10" spans="1:6">
      <c r="A10" s="4" t="s">
        <v>229</v>
      </c>
      <c r="C10" s="5" t="n">
        <v>366889</v>
      </c>
      <c r="E10" s="5" t="n">
        <v>3668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9</v>
      </c>
      <c r="D1" s="2" t="s">
        <v>1</v>
      </c>
    </row>
    <row r="2" spans="1:5">
      <c r="B2" s="2" t="s">
        <v>2</v>
      </c>
      <c r="C2" s="2" t="s">
        <v>29</v>
      </c>
      <c r="D2" s="2" t="s">
        <v>2</v>
      </c>
      <c r="E2" s="2" t="s">
        <v>29</v>
      </c>
    </row>
    <row r="3" spans="1:5">
      <c r="A3" s="3" t="s">
        <v>231</v>
      </c>
    </row>
    <row r="4" spans="1:5">
      <c r="A4" s="4" t="s">
        <v>80</v>
      </c>
      <c r="B4" s="7" t="n">
        <v>-16622</v>
      </c>
      <c r="C4" s="7" t="n">
        <v>-14616</v>
      </c>
      <c r="D4" s="7" t="n">
        <v>-10432</v>
      </c>
      <c r="E4" s="7" t="n">
        <v>-23909</v>
      </c>
    </row>
    <row r="5" spans="1:5">
      <c r="A5" s="4" t="s">
        <v>232</v>
      </c>
      <c r="E5" s="5" t="n">
        <v>2</v>
      </c>
    </row>
    <row r="6" spans="1:5">
      <c r="A6" s="4" t="s">
        <v>233</v>
      </c>
      <c r="B6" s="7" t="n">
        <v>-16622</v>
      </c>
      <c r="C6" s="7" t="n">
        <v>-14616</v>
      </c>
      <c r="D6" s="7" t="n">
        <v>-10432</v>
      </c>
      <c r="E6" s="7" t="n">
        <v>-23911</v>
      </c>
    </row>
    <row r="7" spans="1:5">
      <c r="A7" s="4" t="s">
        <v>234</v>
      </c>
      <c r="B7" s="5" t="n">
        <v>46743</v>
      </c>
      <c r="C7" s="5" t="n">
        <v>46447</v>
      </c>
      <c r="D7" s="5" t="n">
        <v>46674</v>
      </c>
      <c r="E7" s="5" t="n">
        <v>46292</v>
      </c>
    </row>
    <row r="8" spans="1:5">
      <c r="A8" s="4" t="s">
        <v>235</v>
      </c>
      <c r="B8" s="8" t="n">
        <v>-0.36</v>
      </c>
      <c r="C8" s="8" t="n">
        <v>-0.31</v>
      </c>
      <c r="D8" s="8" t="n">
        <v>-0.22</v>
      </c>
      <c r="E8" s="8" t="n">
        <v>-0.52</v>
      </c>
    </row>
    <row r="9" spans="1:5">
      <c r="A9" s="3" t="s">
        <v>236</v>
      </c>
    </row>
    <row r="10" spans="1:5">
      <c r="A10" s="4" t="s">
        <v>80</v>
      </c>
      <c r="B10" s="7" t="n">
        <v>-16622</v>
      </c>
      <c r="C10" s="7" t="n">
        <v>-14616</v>
      </c>
      <c r="D10" s="7" t="n">
        <v>-10432</v>
      </c>
      <c r="E10" s="7" t="n">
        <v>-23909</v>
      </c>
    </row>
    <row r="11" spans="1:5">
      <c r="A11" s="4" t="s">
        <v>237</v>
      </c>
      <c r="E11" s="5" t="n">
        <v>2</v>
      </c>
    </row>
    <row r="12" spans="1:5">
      <c r="A12" s="4" t="s">
        <v>233</v>
      </c>
      <c r="B12" s="7" t="n">
        <v>-16622</v>
      </c>
      <c r="C12" s="7" t="n">
        <v>-14616</v>
      </c>
      <c r="D12" s="7" t="n">
        <v>-10432</v>
      </c>
      <c r="E12" s="7" t="n">
        <v>-23911</v>
      </c>
    </row>
    <row r="13" spans="1:5">
      <c r="A13" s="4" t="s">
        <v>234</v>
      </c>
      <c r="B13" s="5" t="n">
        <v>46743</v>
      </c>
      <c r="C13" s="5" t="n">
        <v>46447</v>
      </c>
      <c r="D13" s="5" t="n">
        <v>46674</v>
      </c>
      <c r="E13" s="5" t="n">
        <v>46292</v>
      </c>
    </row>
    <row r="14" spans="1:5">
      <c r="A14" s="4" t="s">
        <v>238</v>
      </c>
      <c r="B14" s="5" t="n">
        <v>0</v>
      </c>
      <c r="C14" s="5" t="n">
        <v>0</v>
      </c>
      <c r="D14" s="5" t="n">
        <v>0</v>
      </c>
      <c r="E14" s="5" t="n">
        <v>0</v>
      </c>
    </row>
    <row r="15" spans="1:5">
      <c r="A15" s="4" t="s">
        <v>239</v>
      </c>
      <c r="B15" s="5" t="n">
        <v>46743</v>
      </c>
      <c r="C15" s="5" t="n">
        <v>46447</v>
      </c>
      <c r="D15" s="5" t="n">
        <v>46674</v>
      </c>
      <c r="E15" s="5" t="n">
        <v>46292</v>
      </c>
    </row>
    <row r="16" spans="1:5">
      <c r="A16" s="4" t="s">
        <v>240</v>
      </c>
      <c r="B16" s="8" t="n">
        <v>-0.36</v>
      </c>
      <c r="C16" s="8" t="n">
        <v>-0.31</v>
      </c>
      <c r="D16" s="8" t="n">
        <v>-0.22</v>
      </c>
      <c r="E16" s="8" t="n">
        <v>-0.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9</v>
      </c>
      <c r="D1" s="2" t="s">
        <v>1</v>
      </c>
    </row>
    <row r="2" spans="1:5">
      <c r="B2" s="2" t="s">
        <v>2</v>
      </c>
      <c r="C2" s="2" t="s">
        <v>29</v>
      </c>
      <c r="D2" s="2" t="s">
        <v>2</v>
      </c>
      <c r="E2" s="2" t="s">
        <v>29</v>
      </c>
    </row>
    <row r="3" spans="1:5">
      <c r="A3" s="3" t="s">
        <v>130</v>
      </c>
    </row>
    <row r="4" spans="1:5">
      <c r="A4" s="4" t="s">
        <v>242</v>
      </c>
      <c r="B4" s="10" t="n">
        <v>2.3</v>
      </c>
      <c r="C4" s="10" t="n">
        <v>2.9</v>
      </c>
      <c r="D4" s="10" t="n">
        <v>2.7</v>
      </c>
      <c r="E4" s="10" t="n">
        <v>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43</v>
      </c>
      <c r="B1" s="2" t="s">
        <v>2</v>
      </c>
      <c r="C1" s="2" t="s">
        <v>28</v>
      </c>
      <c r="D1" s="2" t="s">
        <v>29</v>
      </c>
      <c r="E1" s="2" t="s">
        <v>244</v>
      </c>
    </row>
    <row r="2" spans="1:5">
      <c r="A2" s="3" t="s">
        <v>133</v>
      </c>
    </row>
    <row r="3" spans="1:5">
      <c r="A3" s="4" t="s">
        <v>245</v>
      </c>
      <c r="B3" s="7" t="n">
        <v>156551</v>
      </c>
      <c r="C3" s="7" t="n">
        <v>142387</v>
      </c>
      <c r="D3" s="7" t="n">
        <v>147483</v>
      </c>
    </row>
    <row r="4" spans="1:5">
      <c r="A4" s="4" t="s">
        <v>246</v>
      </c>
      <c r="B4" s="5" t="n">
        <v>35000</v>
      </c>
    </row>
    <row r="5" spans="1:5">
      <c r="A5" s="4" t="s">
        <v>247</v>
      </c>
      <c r="C5" s="5" t="n">
        <v>13738</v>
      </c>
    </row>
    <row r="6" spans="1:5">
      <c r="A6" s="4" t="s">
        <v>248</v>
      </c>
      <c r="D6" s="5" t="n">
        <v>3333</v>
      </c>
    </row>
    <row r="7" spans="1:5">
      <c r="A7" s="4" t="s">
        <v>249</v>
      </c>
      <c r="B7" s="5" t="n">
        <v>191551</v>
      </c>
      <c r="C7" s="5" t="n">
        <v>156125</v>
      </c>
      <c r="D7" s="5" t="n">
        <v>150816</v>
      </c>
    </row>
    <row r="8" spans="1:5">
      <c r="A8" s="4" t="s">
        <v>249</v>
      </c>
      <c r="B8" s="5" t="n">
        <v>191551</v>
      </c>
      <c r="C8" s="5" t="n">
        <v>156125</v>
      </c>
      <c r="D8" s="5" t="n">
        <v>150816</v>
      </c>
    </row>
    <row r="9" spans="1:5">
      <c r="A9" s="4" t="s">
        <v>250</v>
      </c>
      <c r="C9" s="5" t="n">
        <v>-13738</v>
      </c>
      <c r="D9" s="5" t="n">
        <v>-3333</v>
      </c>
    </row>
    <row r="10" spans="1:5">
      <c r="A10" s="4" t="s">
        <v>110</v>
      </c>
      <c r="B10" s="5" t="n">
        <v>-894</v>
      </c>
      <c r="D10" s="5" t="n">
        <v>-11</v>
      </c>
      <c r="E10" s="7" t="n">
        <v>-400</v>
      </c>
    </row>
    <row r="11" spans="1:5">
      <c r="A11" s="4" t="s">
        <v>251</v>
      </c>
      <c r="B11" s="7" t="n">
        <v>190657</v>
      </c>
      <c r="C11" s="7" t="n">
        <v>142387</v>
      </c>
      <c r="D11" s="7" t="n">
        <v>1474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252</v>
      </c>
      <c r="B1" s="2" t="s">
        <v>253</v>
      </c>
      <c r="C1" s="2" t="s">
        <v>254</v>
      </c>
      <c r="D1" s="2" t="s">
        <v>255</v>
      </c>
      <c r="E1" s="2" t="s">
        <v>256</v>
      </c>
      <c r="F1" s="2" t="s">
        <v>257</v>
      </c>
      <c r="G1" s="2" t="s">
        <v>258</v>
      </c>
      <c r="H1" s="2" t="s">
        <v>259</v>
      </c>
      <c r="I1" s="2" t="s">
        <v>260</v>
      </c>
    </row>
    <row r="2" spans="1:9">
      <c r="A2" s="3" t="s">
        <v>261</v>
      </c>
    </row>
    <row r="3" spans="1:9">
      <c r="A3" s="4" t="s">
        <v>262</v>
      </c>
      <c r="F3" s="7" t="n">
        <v>35000000</v>
      </c>
    </row>
    <row r="4" spans="1:9">
      <c r="A4" s="4" t="s">
        <v>110</v>
      </c>
      <c r="F4" s="7" t="n">
        <v>894000</v>
      </c>
      <c r="H4" s="7" t="n">
        <v>11000</v>
      </c>
      <c r="I4" s="7" t="n">
        <v>400000</v>
      </c>
    </row>
    <row r="5" spans="1:9">
      <c r="A5" s="4" t="s">
        <v>263</v>
      </c>
      <c r="F5" s="4" t="s">
        <v>264</v>
      </c>
    </row>
    <row r="6" spans="1:9">
      <c r="A6" s="4" t="s">
        <v>265</v>
      </c>
      <c r="F6" s="7" t="n">
        <v>8500000</v>
      </c>
    </row>
    <row r="7" spans="1:9">
      <c r="A7" s="4" t="s">
        <v>266</v>
      </c>
      <c r="F7" s="7" t="n">
        <v>74900000</v>
      </c>
    </row>
    <row r="8" spans="1:9">
      <c r="A8" s="4" t="s">
        <v>267</v>
      </c>
      <c r="F8" s="5" t="n">
        <v>1</v>
      </c>
    </row>
    <row r="9" spans="1:9">
      <c r="A9" s="4" t="s">
        <v>268</v>
      </c>
      <c r="F9" s="7" t="n">
        <v>191551000</v>
      </c>
    </row>
    <row r="10" spans="1:9">
      <c r="A10" s="4" t="s">
        <v>269</v>
      </c>
      <c r="F10" s="5" t="n">
        <v>12800000</v>
      </c>
    </row>
    <row r="11" spans="1:9">
      <c r="A11" s="4" t="s">
        <v>270</v>
      </c>
      <c r="F11" s="7" t="n">
        <v>156551000</v>
      </c>
      <c r="G11" s="7" t="n">
        <v>142387000</v>
      </c>
      <c r="H11" s="7" t="n">
        <v>147483000</v>
      </c>
    </row>
    <row r="12" spans="1:9">
      <c r="A12" s="4" t="s">
        <v>271</v>
      </c>
    </row>
    <row r="13" spans="1:9">
      <c r="A13" s="3" t="s">
        <v>261</v>
      </c>
    </row>
    <row r="14" spans="1:9">
      <c r="A14" s="4" t="s">
        <v>262</v>
      </c>
      <c r="E14" s="7" t="n">
        <v>25000000</v>
      </c>
    </row>
    <row r="15" spans="1:9">
      <c r="A15" s="4" t="s">
        <v>272</v>
      </c>
      <c r="E15" s="4" t="s">
        <v>273</v>
      </c>
    </row>
    <row r="16" spans="1:9">
      <c r="A16" s="4" t="s">
        <v>274</v>
      </c>
    </row>
    <row r="17" spans="1:9">
      <c r="A17" s="3" t="s">
        <v>261</v>
      </c>
    </row>
    <row r="18" spans="1:9">
      <c r="A18" s="4" t="s">
        <v>275</v>
      </c>
      <c r="F18" s="4" t="s">
        <v>276</v>
      </c>
    </row>
    <row r="19" spans="1:9">
      <c r="A19" s="4" t="s">
        <v>277</v>
      </c>
      <c r="F19" s="4" t="s">
        <v>278</v>
      </c>
    </row>
    <row r="20" spans="1:9">
      <c r="A20" s="4" t="s">
        <v>279</v>
      </c>
      <c r="F20" s="4" t="s">
        <v>280</v>
      </c>
    </row>
    <row r="21" spans="1:9">
      <c r="A21" s="4" t="s">
        <v>281</v>
      </c>
    </row>
    <row r="22" spans="1:9">
      <c r="A22" s="3" t="s">
        <v>261</v>
      </c>
    </row>
    <row r="23" spans="1:9">
      <c r="A23" s="4" t="s">
        <v>267</v>
      </c>
      <c r="F23" s="5" t="n">
        <v>1</v>
      </c>
    </row>
    <row r="24" spans="1:9">
      <c r="A24" s="4" t="s">
        <v>279</v>
      </c>
      <c r="F24" s="4" t="s">
        <v>282</v>
      </c>
    </row>
    <row r="25" spans="1:9">
      <c r="A25" s="4" t="s">
        <v>283</v>
      </c>
      <c r="F25" s="4" t="s">
        <v>284</v>
      </c>
    </row>
    <row r="26" spans="1:9">
      <c r="A26" s="4" t="s">
        <v>285</v>
      </c>
      <c r="F26" s="4" t="s">
        <v>286</v>
      </c>
    </row>
    <row r="27" spans="1:9">
      <c r="A27" s="4" t="s">
        <v>287</v>
      </c>
    </row>
    <row r="28" spans="1:9">
      <c r="A28" s="3" t="s">
        <v>261</v>
      </c>
    </row>
    <row r="29" spans="1:9">
      <c r="A29" s="4" t="s">
        <v>266</v>
      </c>
      <c r="F29" s="7" t="n">
        <v>20000000</v>
      </c>
    </row>
    <row r="30" spans="1:9">
      <c r="A30" s="4" t="s">
        <v>288</v>
      </c>
    </row>
    <row r="31" spans="1:9">
      <c r="A31" s="3" t="s">
        <v>261</v>
      </c>
    </row>
    <row r="32" spans="1:9">
      <c r="A32" s="4" t="s">
        <v>289</v>
      </c>
      <c r="F32" s="5" t="n">
        <v>10000000</v>
      </c>
    </row>
    <row r="33" spans="1:9">
      <c r="A33" s="4" t="s">
        <v>290</v>
      </c>
    </row>
    <row r="34" spans="1:9">
      <c r="A34" s="3" t="s">
        <v>261</v>
      </c>
    </row>
    <row r="35" spans="1:9">
      <c r="A35" s="4" t="s">
        <v>270</v>
      </c>
      <c r="D35" s="7" t="n">
        <v>25000000</v>
      </c>
    </row>
    <row r="36" spans="1:9">
      <c r="A36" s="4" t="s">
        <v>291</v>
      </c>
    </row>
    <row r="37" spans="1:9">
      <c r="A37" s="3" t="s">
        <v>261</v>
      </c>
    </row>
    <row r="38" spans="1:9">
      <c r="A38" s="4" t="s">
        <v>262</v>
      </c>
      <c r="E38" s="7" t="n">
        <v>250000000</v>
      </c>
      <c r="F38" s="7" t="n">
        <v>240000000</v>
      </c>
    </row>
    <row r="39" spans="1:9">
      <c r="A39" s="4" t="s">
        <v>272</v>
      </c>
      <c r="E39" s="4" t="s">
        <v>292</v>
      </c>
    </row>
    <row r="40" spans="1:9">
      <c r="A40" s="4" t="s">
        <v>293</v>
      </c>
    </row>
    <row r="41" spans="1:9">
      <c r="A41" s="3" t="s">
        <v>261</v>
      </c>
    </row>
    <row r="42" spans="1:9">
      <c r="A42" s="4" t="s">
        <v>262</v>
      </c>
      <c r="D42" s="5" t="n">
        <v>25000000</v>
      </c>
    </row>
    <row r="43" spans="1:9">
      <c r="A43" s="4" t="s">
        <v>294</v>
      </c>
    </row>
    <row r="44" spans="1:9">
      <c r="A44" s="3" t="s">
        <v>261</v>
      </c>
    </row>
    <row r="45" spans="1:9">
      <c r="A45" s="4" t="s">
        <v>262</v>
      </c>
      <c r="B45" s="7" t="n">
        <v>240000000</v>
      </c>
      <c r="D45" s="5" t="n">
        <v>225000000</v>
      </c>
    </row>
    <row r="46" spans="1:9">
      <c r="A46" s="4" t="s">
        <v>272</v>
      </c>
      <c r="F46" s="4" t="s">
        <v>295</v>
      </c>
    </row>
    <row r="47" spans="1:9">
      <c r="A47" s="4" t="s">
        <v>110</v>
      </c>
      <c r="G47" s="5" t="n">
        <v>100000</v>
      </c>
    </row>
    <row r="48" spans="1:9">
      <c r="A48" s="4" t="s">
        <v>296</v>
      </c>
      <c r="B48" s="4" t="s">
        <v>297</v>
      </c>
    </row>
    <row r="49" spans="1:9">
      <c r="A49" s="4" t="s">
        <v>298</v>
      </c>
      <c r="B49" s="5" t="n">
        <v>3</v>
      </c>
    </row>
    <row r="50" spans="1:9">
      <c r="A50" s="4" t="s">
        <v>299</v>
      </c>
    </row>
    <row r="51" spans="1:9">
      <c r="A51" s="3" t="s">
        <v>261</v>
      </c>
    </row>
    <row r="52" spans="1:9">
      <c r="A52" s="4" t="s">
        <v>296</v>
      </c>
      <c r="B52" s="4" t="s">
        <v>286</v>
      </c>
    </row>
    <row r="53" spans="1:9">
      <c r="A53" s="4" t="s">
        <v>300</v>
      </c>
    </row>
    <row r="54" spans="1:9">
      <c r="A54" s="3" t="s">
        <v>261</v>
      </c>
    </row>
    <row r="55" spans="1:9">
      <c r="A55" s="4" t="s">
        <v>272</v>
      </c>
      <c r="C55" s="4" t="s">
        <v>301</v>
      </c>
      <c r="F55" s="4" t="s">
        <v>302</v>
      </c>
    </row>
    <row r="56" spans="1:9">
      <c r="A56" s="4" t="s">
        <v>303</v>
      </c>
      <c r="C56" s="4" t="s">
        <v>304</v>
      </c>
      <c r="F56" s="4" t="s">
        <v>304</v>
      </c>
    </row>
    <row r="57" spans="1:9">
      <c r="A57" s="4" t="s">
        <v>305</v>
      </c>
    </row>
    <row r="58" spans="1:9">
      <c r="A58" s="3" t="s">
        <v>261</v>
      </c>
    </row>
    <row r="59" spans="1:9">
      <c r="A59" s="4" t="s">
        <v>268</v>
      </c>
      <c r="C59" s="7" t="n">
        <v>13000000</v>
      </c>
      <c r="F59" s="7" t="n">
        <v>13700000</v>
      </c>
    </row>
    <row r="60" spans="1:9">
      <c r="A60" s="4" t="s">
        <v>306</v>
      </c>
    </row>
    <row r="61" spans="1:9">
      <c r="A61" s="3" t="s">
        <v>261</v>
      </c>
    </row>
    <row r="62" spans="1:9">
      <c r="A62" s="4" t="s">
        <v>110</v>
      </c>
      <c r="D62" s="5" t="n">
        <v>900000</v>
      </c>
    </row>
    <row r="63" spans="1:9">
      <c r="A63" s="4" t="s">
        <v>307</v>
      </c>
    </row>
    <row r="64" spans="1:9">
      <c r="A64" s="3" t="s">
        <v>261</v>
      </c>
    </row>
    <row r="65" spans="1:9">
      <c r="A65" s="4" t="s">
        <v>262</v>
      </c>
      <c r="B65" s="7" t="n">
        <v>35000000</v>
      </c>
      <c r="D65" s="5" t="n">
        <v>50000000</v>
      </c>
    </row>
    <row r="66" spans="1:9">
      <c r="A66" s="4" t="s">
        <v>272</v>
      </c>
      <c r="F66" s="4" t="s">
        <v>295</v>
      </c>
    </row>
    <row r="67" spans="1:9">
      <c r="A67" s="4" t="s">
        <v>110</v>
      </c>
      <c r="G67" s="7" t="n">
        <v>300000</v>
      </c>
    </row>
    <row r="68" spans="1:9">
      <c r="A68" s="4" t="s">
        <v>296</v>
      </c>
      <c r="B68" s="4" t="s">
        <v>297</v>
      </c>
    </row>
    <row r="69" spans="1:9">
      <c r="A69" s="4" t="s">
        <v>298</v>
      </c>
      <c r="B69" s="5" t="n">
        <v>3</v>
      </c>
    </row>
    <row r="70" spans="1:9">
      <c r="A70" s="4" t="s">
        <v>277</v>
      </c>
      <c r="F70" s="4" t="s">
        <v>308</v>
      </c>
    </row>
    <row r="71" spans="1:9">
      <c r="A71" s="4" t="s">
        <v>309</v>
      </c>
      <c r="D71" s="5" t="n">
        <v>49100000</v>
      </c>
    </row>
    <row r="72" spans="1:9">
      <c r="A72" s="4" t="s">
        <v>310</v>
      </c>
      <c r="D72" s="7" t="n">
        <v>25000000</v>
      </c>
    </row>
    <row r="73" spans="1:9">
      <c r="A73" s="4" t="s">
        <v>311</v>
      </c>
    </row>
    <row r="74" spans="1:9">
      <c r="A74" s="3" t="s">
        <v>261</v>
      </c>
    </row>
    <row r="75" spans="1:9">
      <c r="A75" s="4" t="s">
        <v>296</v>
      </c>
      <c r="B75" s="4" t="s">
        <v>286</v>
      </c>
    </row>
    <row r="76" spans="1:9">
      <c r="A76" s="4" t="s">
        <v>312</v>
      </c>
    </row>
    <row r="77" spans="1:9">
      <c r="A77" s="3" t="s">
        <v>261</v>
      </c>
    </row>
    <row r="78" spans="1:9">
      <c r="A78" s="4" t="s">
        <v>275</v>
      </c>
      <c r="F78" s="4" t="s">
        <v>313</v>
      </c>
    </row>
    <row r="79" spans="1:9">
      <c r="A79" s="4" t="s">
        <v>314</v>
      </c>
    </row>
    <row r="80" spans="1:9">
      <c r="A80" s="3" t="s">
        <v>261</v>
      </c>
    </row>
    <row r="81" spans="1:9">
      <c r="A81" s="4" t="s">
        <v>275</v>
      </c>
      <c r="B81" s="4" t="s">
        <v>315</v>
      </c>
    </row>
    <row r="82" spans="1:9">
      <c r="A82" s="4" t="s">
        <v>316</v>
      </c>
      <c r="B82" s="4" t="s">
        <v>3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28</v>
      </c>
      <c r="D1" s="2" t="s">
        <v>29</v>
      </c>
    </row>
    <row r="2" spans="1:4">
      <c r="A2" s="3" t="s">
        <v>58</v>
      </c>
    </row>
    <row r="3" spans="1:4">
      <c r="A3" s="4" t="s">
        <v>59</v>
      </c>
      <c r="B3" s="7" t="n">
        <v>250418</v>
      </c>
      <c r="C3" s="7" t="n">
        <v>231997</v>
      </c>
      <c r="D3" s="7" t="n">
        <v>236623</v>
      </c>
    </row>
    <row r="4" spans="1:4">
      <c r="A4" s="4" t="s">
        <v>60</v>
      </c>
      <c r="B4" s="8" t="n">
        <v>0.01</v>
      </c>
      <c r="C4" s="8" t="n">
        <v>0.01</v>
      </c>
      <c r="D4" s="8" t="n">
        <v>0.01</v>
      </c>
    </row>
    <row r="5" spans="1:4">
      <c r="A5" s="4" t="s">
        <v>61</v>
      </c>
      <c r="B5" s="5" t="n">
        <v>1000000</v>
      </c>
      <c r="C5" s="5" t="n">
        <v>1000000</v>
      </c>
      <c r="D5" s="5" t="n">
        <v>1000000</v>
      </c>
    </row>
    <row r="6" spans="1:4">
      <c r="A6" s="4" t="s">
        <v>62</v>
      </c>
      <c r="B6" s="5" t="n">
        <v>0</v>
      </c>
      <c r="C6" s="5" t="n">
        <v>0</v>
      </c>
      <c r="D6" s="5" t="n">
        <v>0</v>
      </c>
    </row>
    <row r="7" spans="1:4">
      <c r="A7" s="4" t="s">
        <v>63</v>
      </c>
      <c r="B7" s="5" t="n">
        <v>0</v>
      </c>
      <c r="C7" s="5" t="n">
        <v>0</v>
      </c>
      <c r="D7" s="5" t="n">
        <v>0</v>
      </c>
    </row>
    <row r="8" spans="1:4">
      <c r="A8" s="4" t="s">
        <v>64</v>
      </c>
      <c r="B8" s="8" t="n">
        <v>0.01</v>
      </c>
      <c r="C8" s="8" t="n">
        <v>0.01</v>
      </c>
      <c r="D8" s="8" t="n">
        <v>0.01</v>
      </c>
    </row>
    <row r="9" spans="1:4">
      <c r="A9" s="4" t="s">
        <v>65</v>
      </c>
      <c r="B9" s="5" t="n">
        <v>100000000</v>
      </c>
      <c r="C9" s="5" t="n">
        <v>100000000</v>
      </c>
      <c r="D9" s="5" t="n">
        <v>100000000</v>
      </c>
    </row>
    <row r="10" spans="1:4">
      <c r="A10" s="4" t="s">
        <v>66</v>
      </c>
      <c r="B10" s="5" t="n">
        <v>47898068</v>
      </c>
      <c r="C10" s="5" t="n">
        <v>47978275</v>
      </c>
      <c r="D10" s="5" t="n">
        <v>47867630</v>
      </c>
    </row>
    <row r="11" spans="1:4">
      <c r="A11" s="4" t="s">
        <v>67</v>
      </c>
      <c r="B11" s="5" t="n">
        <v>47898068</v>
      </c>
      <c r="C11" s="5" t="n">
        <v>47978275</v>
      </c>
      <c r="D11" s="5" t="n">
        <v>47867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318</v>
      </c>
      <c r="B1" s="2" t="s">
        <v>257</v>
      </c>
    </row>
    <row r="2" spans="1:2">
      <c r="A2" s="3" t="s">
        <v>133</v>
      </c>
    </row>
    <row r="3" spans="1:2">
      <c r="A3" s="5" t="n">
        <v>2019</v>
      </c>
      <c r="B3" s="7" t="n">
        <v>0</v>
      </c>
    </row>
    <row r="4" spans="1:2">
      <c r="A4" s="5" t="n">
        <v>2020</v>
      </c>
      <c r="B4" s="5" t="n">
        <v>0</v>
      </c>
    </row>
    <row r="5" spans="1:2">
      <c r="A5" s="5" t="n">
        <v>2021</v>
      </c>
      <c r="B5" s="5" t="n">
        <v>0</v>
      </c>
    </row>
    <row r="6" spans="1:2">
      <c r="A6" s="5" t="n">
        <v>2022</v>
      </c>
      <c r="B6" s="5" t="n">
        <v>0</v>
      </c>
    </row>
    <row r="7" spans="1:2">
      <c r="A7" s="5" t="n">
        <v>2023</v>
      </c>
      <c r="B7" s="5" t="n">
        <v>191551</v>
      </c>
    </row>
    <row r="8" spans="1:2">
      <c r="A8" s="4" t="s">
        <v>319</v>
      </c>
      <c r="B8" s="5" t="n">
        <v>0</v>
      </c>
    </row>
    <row r="9" spans="1:2">
      <c r="A9" s="4" t="s">
        <v>249</v>
      </c>
      <c r="B9" s="7" t="n">
        <v>1915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0</v>
      </c>
      <c r="B1" s="2" t="s">
        <v>69</v>
      </c>
      <c r="D1" s="2" t="s">
        <v>1</v>
      </c>
    </row>
    <row r="2" spans="1:5">
      <c r="B2" s="2" t="s">
        <v>2</v>
      </c>
      <c r="C2" s="2" t="s">
        <v>29</v>
      </c>
      <c r="D2" s="2" t="s">
        <v>2</v>
      </c>
      <c r="E2" s="2" t="s">
        <v>29</v>
      </c>
    </row>
    <row r="3" spans="1:5">
      <c r="A3" s="3" t="s">
        <v>136</v>
      </c>
    </row>
    <row r="4" spans="1:5">
      <c r="A4" s="4" t="s">
        <v>321</v>
      </c>
      <c r="B4" s="7" t="n">
        <v>0</v>
      </c>
      <c r="C4" s="7" t="n">
        <v>0</v>
      </c>
      <c r="D4" s="7" t="n">
        <v>0</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22</v>
      </c>
      <c r="B1" s="2" t="s">
        <v>69</v>
      </c>
      <c r="C1" s="2" t="s">
        <v>1</v>
      </c>
    </row>
    <row r="2" spans="1:3">
      <c r="B2" s="2" t="s">
        <v>2</v>
      </c>
      <c r="C2" s="2" t="s">
        <v>2</v>
      </c>
    </row>
    <row r="3" spans="1:3">
      <c r="A3" s="3" t="s">
        <v>139</v>
      </c>
    </row>
    <row r="4" spans="1:3">
      <c r="A4" s="4" t="s">
        <v>323</v>
      </c>
      <c r="B4" s="4" t="s">
        <v>324</v>
      </c>
      <c r="C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29</v>
      </c>
      <c r="D2" s="2" t="s">
        <v>2</v>
      </c>
      <c r="E2" s="2" t="s">
        <v>29</v>
      </c>
    </row>
    <row r="3" spans="1:5">
      <c r="A3" s="3" t="s">
        <v>70</v>
      </c>
    </row>
    <row r="4" spans="1:5">
      <c r="A4" s="4" t="s">
        <v>71</v>
      </c>
      <c r="B4" s="7" t="n">
        <v>279127</v>
      </c>
      <c r="C4" s="7" t="n">
        <v>285395</v>
      </c>
      <c r="D4" s="7" t="n">
        <v>916751</v>
      </c>
      <c r="E4" s="7" t="n">
        <v>933766</v>
      </c>
    </row>
    <row r="5" spans="1:5">
      <c r="A5" s="4" t="s">
        <v>72</v>
      </c>
      <c r="B5" s="5" t="n">
        <v>3734</v>
      </c>
      <c r="C5" s="5" t="n">
        <v>3516</v>
      </c>
      <c r="D5" s="5" t="n">
        <v>11525</v>
      </c>
      <c r="E5" s="5" t="n">
        <v>10728</v>
      </c>
    </row>
    <row r="6" spans="1:5">
      <c r="A6" s="4" t="s">
        <v>73</v>
      </c>
      <c r="B6" s="5" t="n">
        <v>282861</v>
      </c>
      <c r="C6" s="5" t="n">
        <v>288911</v>
      </c>
      <c r="D6" s="5" t="n">
        <v>928276</v>
      </c>
      <c r="E6" s="5" t="n">
        <v>944494</v>
      </c>
    </row>
    <row r="7" spans="1:5">
      <c r="A7" s="4" t="s">
        <v>74</v>
      </c>
      <c r="B7" s="5" t="n">
        <v>209286</v>
      </c>
      <c r="C7" s="5" t="n">
        <v>217126</v>
      </c>
      <c r="D7" s="5" t="n">
        <v>671427</v>
      </c>
      <c r="E7" s="5" t="n">
        <v>705273</v>
      </c>
    </row>
    <row r="8" spans="1:5">
      <c r="A8" s="4" t="s">
        <v>75</v>
      </c>
      <c r="B8" s="5" t="n">
        <v>86948</v>
      </c>
      <c r="C8" s="5" t="n">
        <v>95674</v>
      </c>
      <c r="D8" s="5" t="n">
        <v>258584</v>
      </c>
      <c r="E8" s="5" t="n">
        <v>274581</v>
      </c>
    </row>
    <row r="9" spans="1:5">
      <c r="A9" s="4" t="s">
        <v>76</v>
      </c>
      <c r="B9" s="5" t="n">
        <v>-13373</v>
      </c>
      <c r="C9" s="5" t="n">
        <v>-23889</v>
      </c>
      <c r="D9" s="5" t="n">
        <v>-1735</v>
      </c>
      <c r="E9" s="5" t="n">
        <v>-35360</v>
      </c>
    </row>
    <row r="10" spans="1:5">
      <c r="A10" s="4" t="s">
        <v>77</v>
      </c>
      <c r="B10" s="5" t="n">
        <v>3078</v>
      </c>
      <c r="C10" s="5" t="n">
        <v>1156</v>
      </c>
      <c r="D10" s="5" t="n">
        <v>8406</v>
      </c>
      <c r="E10" s="5" t="n">
        <v>3437</v>
      </c>
    </row>
    <row r="11" spans="1:5">
      <c r="A11" s="4" t="s">
        <v>78</v>
      </c>
      <c r="B11" s="5" t="n">
        <v>-16451</v>
      </c>
      <c r="C11" s="5" t="n">
        <v>-25045</v>
      </c>
      <c r="D11" s="5" t="n">
        <v>-10141</v>
      </c>
      <c r="E11" s="5" t="n">
        <v>-38797</v>
      </c>
    </row>
    <row r="12" spans="1:5">
      <c r="A12" s="4" t="s">
        <v>79</v>
      </c>
      <c r="B12" s="5" t="n">
        <v>171</v>
      </c>
      <c r="C12" s="5" t="n">
        <v>-10429</v>
      </c>
      <c r="D12" s="5" t="n">
        <v>291</v>
      </c>
      <c r="E12" s="5" t="n">
        <v>-14888</v>
      </c>
    </row>
    <row r="13" spans="1:5">
      <c r="A13" s="4" t="s">
        <v>80</v>
      </c>
      <c r="B13" s="7" t="n">
        <v>-16622</v>
      </c>
      <c r="C13" s="7" t="n">
        <v>-14616</v>
      </c>
      <c r="D13" s="7" t="n">
        <v>-10432</v>
      </c>
      <c r="E13" s="7" t="n">
        <v>-23909</v>
      </c>
    </row>
    <row r="14" spans="1:5">
      <c r="A14" s="3" t="s">
        <v>81</v>
      </c>
    </row>
    <row r="15" spans="1:5">
      <c r="A15" s="4" t="s">
        <v>82</v>
      </c>
      <c r="B15" s="8" t="n">
        <v>-0.36</v>
      </c>
      <c r="C15" s="8" t="n">
        <v>-0.31</v>
      </c>
      <c r="D15" s="8" t="n">
        <v>-0.22</v>
      </c>
      <c r="E15" s="8" t="n">
        <v>-0.52</v>
      </c>
    </row>
    <row r="16" spans="1:5">
      <c r="A16" s="4" t="s">
        <v>83</v>
      </c>
      <c r="B16" s="8" t="n">
        <v>-0.36</v>
      </c>
      <c r="C16" s="8" t="n">
        <v>-0.31</v>
      </c>
      <c r="D16" s="8" t="n">
        <v>-0.22</v>
      </c>
      <c r="E16" s="8" t="n">
        <v>-0.52</v>
      </c>
    </row>
    <row r="17" spans="1:5">
      <c r="A17" s="3" t="s">
        <v>84</v>
      </c>
    </row>
    <row r="18" spans="1:5">
      <c r="A18" s="4" t="s">
        <v>82</v>
      </c>
      <c r="B18" s="5" t="n">
        <v>46743</v>
      </c>
      <c r="C18" s="5" t="n">
        <v>46447</v>
      </c>
      <c r="D18" s="5" t="n">
        <v>46674</v>
      </c>
      <c r="E18" s="5" t="n">
        <v>46292</v>
      </c>
    </row>
    <row r="19" spans="1:5">
      <c r="A19" s="4" t="s">
        <v>83</v>
      </c>
      <c r="B19" s="5" t="n">
        <v>46743</v>
      </c>
      <c r="C19" s="5" t="n">
        <v>46447</v>
      </c>
      <c r="D19" s="5" t="n">
        <v>46674</v>
      </c>
      <c r="E19" s="5" t="n">
        <v>46292</v>
      </c>
    </row>
    <row r="20" spans="1:5">
      <c r="A20" s="4" t="s">
        <v>85</v>
      </c>
      <c r="D20" s="7" t="n">
        <v>0</v>
      </c>
      <c r="E20" s="9" t="n">
        <v>0.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9</v>
      </c>
      <c r="D1" s="2" t="s">
        <v>1</v>
      </c>
    </row>
    <row r="2" spans="1:5">
      <c r="B2" s="2" t="s">
        <v>2</v>
      </c>
      <c r="C2" s="2" t="s">
        <v>29</v>
      </c>
      <c r="D2" s="2" t="s">
        <v>2</v>
      </c>
      <c r="E2" s="2" t="s">
        <v>29</v>
      </c>
    </row>
    <row r="3" spans="1:5">
      <c r="A3" s="3" t="s">
        <v>87</v>
      </c>
    </row>
    <row r="4" spans="1:5">
      <c r="A4" s="4" t="s">
        <v>80</v>
      </c>
      <c r="B4" s="7" t="n">
        <v>-16622</v>
      </c>
      <c r="C4" s="7" t="n">
        <v>-14616</v>
      </c>
      <c r="D4" s="7" t="n">
        <v>-10432</v>
      </c>
      <c r="E4" s="7" t="n">
        <v>-23909</v>
      </c>
    </row>
    <row r="5" spans="1:5">
      <c r="A5" s="3" t="s">
        <v>88</v>
      </c>
    </row>
    <row r="6" spans="1:5">
      <c r="A6" s="4" t="s">
        <v>89</v>
      </c>
      <c r="B6" s="5" t="n">
        <v>5</v>
      </c>
      <c r="C6" s="5" t="n">
        <v>9</v>
      </c>
      <c r="D6" s="5" t="n">
        <v>14</v>
      </c>
      <c r="E6" s="5" t="n">
        <v>26</v>
      </c>
    </row>
    <row r="7" spans="1:5">
      <c r="A7" s="4" t="s">
        <v>90</v>
      </c>
      <c r="B7" s="7" t="n">
        <v>-16617</v>
      </c>
      <c r="C7" s="7" t="n">
        <v>-14607</v>
      </c>
      <c r="D7" s="7" t="n">
        <v>-10418</v>
      </c>
      <c r="E7" s="7" t="n">
        <v>-238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9</v>
      </c>
    </row>
    <row r="3" spans="1:3">
      <c r="A3" s="3" t="s">
        <v>92</v>
      </c>
    </row>
    <row r="4" spans="1:3">
      <c r="A4" s="4" t="s">
        <v>80</v>
      </c>
      <c r="B4" s="7" t="n">
        <v>-10432</v>
      </c>
      <c r="C4" s="7" t="n">
        <v>-23909</v>
      </c>
    </row>
    <row r="5" spans="1:3">
      <c r="A5" s="3" t="s">
        <v>93</v>
      </c>
    </row>
    <row r="6" spans="1:3">
      <c r="A6" s="4" t="s">
        <v>94</v>
      </c>
      <c r="B6" s="5" t="n">
        <v>24513</v>
      </c>
      <c r="C6" s="5" t="n">
        <v>24254</v>
      </c>
    </row>
    <row r="7" spans="1:3">
      <c r="A7" s="4" t="s">
        <v>95</v>
      </c>
      <c r="B7" s="5" t="n">
        <v>2973</v>
      </c>
      <c r="C7" s="5" t="n">
        <v>4194</v>
      </c>
    </row>
    <row r="8" spans="1:3">
      <c r="A8" s="4" t="s">
        <v>96</v>
      </c>
      <c r="B8" s="5" t="n">
        <v>-180</v>
      </c>
      <c r="C8" s="5" t="n">
        <v>97</v>
      </c>
    </row>
    <row r="9" spans="1:3">
      <c r="A9" s="4" t="s">
        <v>97</v>
      </c>
      <c r="B9" s="5" t="n">
        <v>491</v>
      </c>
      <c r="C9" s="5" t="n">
        <v>640</v>
      </c>
    </row>
    <row r="10" spans="1:3">
      <c r="A10" s="4" t="s">
        <v>98</v>
      </c>
      <c r="B10" s="5" t="n">
        <v>139</v>
      </c>
      <c r="C10" s="5" t="n">
        <v>287</v>
      </c>
    </row>
    <row r="11" spans="1:3">
      <c r="A11" s="4" t="s">
        <v>99</v>
      </c>
      <c r="C11" s="5" t="n">
        <v>1900</v>
      </c>
    </row>
    <row r="12" spans="1:3">
      <c r="A12" s="3" t="s">
        <v>100</v>
      </c>
    </row>
    <row r="13" spans="1:3">
      <c r="A13" s="4" t="s">
        <v>32</v>
      </c>
      <c r="B13" s="5" t="n">
        <v>-34773</v>
      </c>
      <c r="C13" s="5" t="n">
        <v>-20145</v>
      </c>
    </row>
    <row r="14" spans="1:3">
      <c r="A14" s="4" t="s">
        <v>33</v>
      </c>
      <c r="B14" s="5" t="n">
        <v>-9018</v>
      </c>
      <c r="C14" s="5" t="n">
        <v>-207</v>
      </c>
    </row>
    <row r="15" spans="1:3">
      <c r="A15" s="4" t="s">
        <v>36</v>
      </c>
      <c r="B15" s="5" t="n">
        <v>-1882</v>
      </c>
      <c r="C15" s="5" t="n">
        <v>-820</v>
      </c>
    </row>
    <row r="16" spans="1:3">
      <c r="A16" s="4" t="s">
        <v>39</v>
      </c>
      <c r="B16" s="5" t="n">
        <v>2559</v>
      </c>
      <c r="C16" s="5" t="n">
        <v>65298</v>
      </c>
    </row>
    <row r="17" spans="1:3">
      <c r="A17" s="4" t="s">
        <v>41</v>
      </c>
      <c r="B17" s="5" t="n">
        <v>3977</v>
      </c>
      <c r="C17" s="5" t="n">
        <v>3781</v>
      </c>
    </row>
    <row r="18" spans="1:3">
      <c r="A18" s="4" t="s">
        <v>45</v>
      </c>
      <c r="B18" s="5" t="n">
        <v>-3928</v>
      </c>
      <c r="C18" s="5" t="n">
        <v>-2566</v>
      </c>
    </row>
    <row r="19" spans="1:3">
      <c r="A19" s="4" t="s">
        <v>101</v>
      </c>
      <c r="B19" s="5" t="n">
        <v>-25561</v>
      </c>
      <c r="C19" s="5" t="n">
        <v>52804</v>
      </c>
    </row>
    <row r="20" spans="1:3">
      <c r="A20" s="3" t="s">
        <v>102</v>
      </c>
    </row>
    <row r="21" spans="1:3">
      <c r="A21" s="4" t="s">
        <v>103</v>
      </c>
      <c r="B21" s="5" t="n">
        <v>-7379</v>
      </c>
      <c r="C21" s="5" t="n">
        <v>-17168</v>
      </c>
    </row>
    <row r="22" spans="1:3">
      <c r="A22" s="4" t="s">
        <v>104</v>
      </c>
      <c r="B22" s="5" t="n">
        <v>2514</v>
      </c>
      <c r="C22" s="5" t="n">
        <v>1504</v>
      </c>
    </row>
    <row r="23" spans="1:3">
      <c r="A23" s="4" t="s">
        <v>105</v>
      </c>
      <c r="B23" s="5" t="n">
        <v>296</v>
      </c>
    </row>
    <row r="24" spans="1:3">
      <c r="A24" s="4" t="s">
        <v>106</v>
      </c>
      <c r="B24" s="5" t="n">
        <v>-4569</v>
      </c>
      <c r="C24" s="5" t="n">
        <v>-15664</v>
      </c>
    </row>
    <row r="25" spans="1:3">
      <c r="A25" s="3" t="s">
        <v>107</v>
      </c>
    </row>
    <row r="26" spans="1:3">
      <c r="A26" s="4" t="s">
        <v>108</v>
      </c>
      <c r="B26" s="5" t="n">
        <v>1033415</v>
      </c>
      <c r="C26" s="5" t="n">
        <v>290169</v>
      </c>
    </row>
    <row r="27" spans="1:3">
      <c r="A27" s="4" t="s">
        <v>109</v>
      </c>
      <c r="B27" s="5" t="n">
        <v>-997990</v>
      </c>
      <c r="C27" s="5" t="n">
        <v>-321187</v>
      </c>
    </row>
    <row r="28" spans="1:3">
      <c r="A28" s="4" t="s">
        <v>110</v>
      </c>
      <c r="B28" s="5" t="n">
        <v>-1146</v>
      </c>
    </row>
    <row r="29" spans="1:3">
      <c r="A29" s="4" t="s">
        <v>111</v>
      </c>
      <c r="B29" s="5" t="n">
        <v>-147</v>
      </c>
      <c r="C29" s="5" t="n">
        <v>-3597</v>
      </c>
    </row>
    <row r="30" spans="1:3">
      <c r="A30" s="4" t="s">
        <v>112</v>
      </c>
      <c r="B30" s="5" t="n">
        <v>-551</v>
      </c>
      <c r="C30" s="5" t="n">
        <v>-1</v>
      </c>
    </row>
    <row r="31" spans="1:3">
      <c r="A31" s="4" t="s">
        <v>113</v>
      </c>
      <c r="B31" s="5" t="n">
        <v>90</v>
      </c>
      <c r="C31" s="5" t="n">
        <v>328</v>
      </c>
    </row>
    <row r="32" spans="1:3">
      <c r="A32" s="4" t="s">
        <v>114</v>
      </c>
      <c r="B32" s="5" t="n">
        <v>-57</v>
      </c>
      <c r="C32" s="5" t="n">
        <v>-226</v>
      </c>
    </row>
    <row r="33" spans="1:3">
      <c r="A33" s="4" t="s">
        <v>115</v>
      </c>
      <c r="B33" s="5" t="n">
        <v>33614</v>
      </c>
      <c r="C33" s="5" t="n">
        <v>-34514</v>
      </c>
    </row>
    <row r="34" spans="1:3">
      <c r="A34" s="4" t="s">
        <v>116</v>
      </c>
      <c r="B34" s="5" t="n">
        <v>3484</v>
      </c>
      <c r="C34" s="5" t="n">
        <v>2626</v>
      </c>
    </row>
    <row r="35" spans="1:3">
      <c r="A35" s="4" t="s">
        <v>117</v>
      </c>
      <c r="B35" s="5" t="n">
        <v>10400</v>
      </c>
      <c r="C35" s="5" t="n">
        <v>10604</v>
      </c>
    </row>
    <row r="36" spans="1:3">
      <c r="A36" s="4" t="s">
        <v>118</v>
      </c>
      <c r="B36" s="5" t="n">
        <v>13884</v>
      </c>
      <c r="C36" s="5" t="n">
        <v>13230</v>
      </c>
    </row>
    <row r="37" spans="1:3">
      <c r="A37" s="3" t="s">
        <v>119</v>
      </c>
    </row>
    <row r="38" spans="1:3">
      <c r="A38" s="4" t="s">
        <v>120</v>
      </c>
      <c r="B38" s="5" t="n">
        <v>-332</v>
      </c>
      <c r="C38" s="5" t="n">
        <v>-18103</v>
      </c>
    </row>
    <row r="39" spans="1:3">
      <c r="A39" s="4" t="s">
        <v>121</v>
      </c>
      <c r="B39" s="5" t="n">
        <v>7758</v>
      </c>
      <c r="C39" s="5" t="n">
        <v>3340</v>
      </c>
    </row>
    <row r="40" spans="1:3">
      <c r="A40" s="4" t="s">
        <v>122</v>
      </c>
      <c r="B40" s="7" t="n">
        <v>324</v>
      </c>
      <c r="C40" s="7" t="n">
        <v>2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6:42:03Z</dcterms:created>
  <dcterms:modified xmlns:dcterms="http://purl.org/dc/terms/" xmlns:xsi="http://www.w3.org/2001/XMLSchema-instance" xsi:type="dcterms:W3CDTF">2018-12-04T16:42:03Z</dcterms:modified>
</cp:coreProperties>
</file>